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ortgage Notes Payable" sheetId="10" state="visible" r:id="rId10"/>
    <sheet xmlns:r="http://schemas.openxmlformats.org/officeDocument/2006/relationships" name="Secured Revolving Credit Facili"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ortgage Notes Payable (Tables)"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Fair Value (Tables)"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ortgage Notes Payable - Summar" sheetId="27" state="visible" r:id="rId27"/>
    <sheet xmlns:r="http://schemas.openxmlformats.org/officeDocument/2006/relationships" name="Mortgage Notes Payable - Additi" sheetId="28" state="visible" r:id="rId28"/>
    <sheet xmlns:r="http://schemas.openxmlformats.org/officeDocument/2006/relationships" name="Mortgage Notes Payable - Schedu" sheetId="29" state="visible" r:id="rId29"/>
    <sheet xmlns:r="http://schemas.openxmlformats.org/officeDocument/2006/relationships" name="Secured Revolving Credit Faci30" sheetId="30" state="visible" r:id="rId30"/>
    <sheet xmlns:r="http://schemas.openxmlformats.org/officeDocument/2006/relationships" name="Stockholders' Equity - Addition" sheetId="31" state="visible" r:id="rId31"/>
    <sheet xmlns:r="http://schemas.openxmlformats.org/officeDocument/2006/relationships" name="Stockholders' Equity - Schedule" sheetId="32" state="visible" r:id="rId32"/>
    <sheet xmlns:r="http://schemas.openxmlformats.org/officeDocument/2006/relationships" name="Stockholders' Equity - Summary " sheetId="33" state="visible" r:id="rId33"/>
    <sheet xmlns:r="http://schemas.openxmlformats.org/officeDocument/2006/relationships" name="Stockholders' Equity - Amortiza" sheetId="34" state="visible" r:id="rId34"/>
    <sheet xmlns:r="http://schemas.openxmlformats.org/officeDocument/2006/relationships" name="Earnings per Share - Additional" sheetId="35" state="visible" r:id="rId35"/>
    <sheet xmlns:r="http://schemas.openxmlformats.org/officeDocument/2006/relationships" name="Earnings per Share - Schedule o" sheetId="36" state="visible" r:id="rId36"/>
    <sheet xmlns:r="http://schemas.openxmlformats.org/officeDocument/2006/relationships" name="Related Party Transactions - Ad" sheetId="37" state="visible" r:id="rId37"/>
    <sheet xmlns:r="http://schemas.openxmlformats.org/officeDocument/2006/relationships" name="Commitments and Contingencies -" sheetId="38" state="visible" r:id="rId38"/>
    <sheet xmlns:r="http://schemas.openxmlformats.org/officeDocument/2006/relationships" name="Fair Value - Schedule of Fair V"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K0001368757</t>
  </si>
  <si>
    <t>Entity Registrant Name</t>
  </si>
  <si>
    <t>GTJ REIT,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Real estate, at cost:</t>
  </si>
  <si>
    <t>Land</t>
  </si>
  <si>
    <t>Buildings and improvements</t>
  </si>
  <si>
    <t>Total real estate, at cost</t>
  </si>
  <si>
    <t>Less: accumulated depreciation and amortization</t>
  </si>
  <si>
    <t>Net real estate held for investment</t>
  </si>
  <si>
    <t>Cash and cash equivalents</t>
  </si>
  <si>
    <t>Restricted cash</t>
  </si>
  <si>
    <t>Rental income in excess of amount billed</t>
  </si>
  <si>
    <t>Acquired lease intangible assets, net</t>
  </si>
  <si>
    <t>Investment in unconsolidated affiliate</t>
  </si>
  <si>
    <t>Other assets</t>
  </si>
  <si>
    <t>Total assets</t>
  </si>
  <si>
    <t>Liabilities:</t>
  </si>
  <si>
    <t>Mortgage notes payable, net</t>
  </si>
  <si>
    <t>Secured revolving credit facility</t>
  </si>
  <si>
    <t>Accounts payable and accrued expenses</t>
  </si>
  <si>
    <t>Dividends payable</t>
  </si>
  <si>
    <t>Acquired lease intangible liabilities, net</t>
  </si>
  <si>
    <t>Other liabilities</t>
  </si>
  <si>
    <t>Total liabilities</t>
  </si>
  <si>
    <t>Commitments and contingencies (Note 8)</t>
  </si>
  <si>
    <t xml:space="preserve"> </t>
  </si>
  <si>
    <t>Equity:</t>
  </si>
  <si>
    <t>Common stock, $.0001 par value; 100,000,000 shares authorized; 13,589,125 and 13,594,125 shares issued and outstanding at March 31, 2018 and December 31, 2017</t>
  </si>
  <si>
    <t>Additional paid-in capital</t>
  </si>
  <si>
    <t>Distributions in excess of net income</t>
  </si>
  <si>
    <t>Total stockholders’ equity</t>
  </si>
  <si>
    <t>Noncontrolling interest</t>
  </si>
  <si>
    <t>Total equity</t>
  </si>
  <si>
    <t>Total liabilities and equity</t>
  </si>
  <si>
    <t>Series A Preferred Stock [Member]</t>
  </si>
  <si>
    <t>Preferred stock, value</t>
  </si>
  <si>
    <t>Series B Preferred Stock, Non-Voting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 $ in Thousands</t>
  </si>
  <si>
    <t>Mar. 31, 2017</t>
  </si>
  <si>
    <t>Revenues:</t>
  </si>
  <si>
    <t>Rental income</t>
  </si>
  <si>
    <t>Tenant reimbursements</t>
  </si>
  <si>
    <t>Total revenues</t>
  </si>
  <si>
    <t>Expenses:</t>
  </si>
  <si>
    <t>Property operating expenses</t>
  </si>
  <si>
    <t>General and administrative</t>
  </si>
  <si>
    <t>Acquisition costs</t>
  </si>
  <si>
    <t>Depreciation and amortization</t>
  </si>
  <si>
    <t>Total expenses</t>
  </si>
  <si>
    <t>Operating income</t>
  </si>
  <si>
    <t>Interest expense</t>
  </si>
  <si>
    <t>Equity in gains (losses) of unconsolidated affiliate</t>
  </si>
  <si>
    <t>Other</t>
  </si>
  <si>
    <t>Net income from operations</t>
  </si>
  <si>
    <t>Less: Net income attributable to noncontrolling interest</t>
  </si>
  <si>
    <t>Net income attributable to common stockholders</t>
  </si>
  <si>
    <t>Net income per common share attributable to common stockholders - basic and diluted earnings per share</t>
  </si>
  <si>
    <t>Weighted average common shares outstanding – basic</t>
  </si>
  <si>
    <t>Weighted average common shares outstanding – diluted</t>
  </si>
  <si>
    <t>Condensed Consolidated Statement of Stockholders' Equity - 3 months ended Mar. 31, 2018 - USD ($) $ in Thousands</t>
  </si>
  <si>
    <t>Total</t>
  </si>
  <si>
    <t>Common Stock [Member]</t>
  </si>
  <si>
    <t>Additional-Paid-In-Capital [Member]</t>
  </si>
  <si>
    <t>Distributions in Excess of Net Income [Member]</t>
  </si>
  <si>
    <t>Total Stockholders' Equity [Member]</t>
  </si>
  <si>
    <t>Noncontrolling Interest [Member]</t>
  </si>
  <si>
    <t>Beginning Balance at Dec. 31, 2017</t>
  </si>
  <si>
    <t>Beginning Balance (in shares) at Dec. 31, 2017</t>
  </si>
  <si>
    <t>Common stock dividends</t>
  </si>
  <si>
    <t>Repurchases - common stock</t>
  </si>
  <si>
    <t>Stock-based compensation</t>
  </si>
  <si>
    <t>Retirement of Shares (in shares)</t>
  </si>
  <si>
    <t>Distributions to noncontrolling interest</t>
  </si>
  <si>
    <t>Reallocation of equity</t>
  </si>
  <si>
    <t>Ending Balance at Mar. 31, 2018</t>
  </si>
  <si>
    <t>Ending Balance (in shares) at Mar. 31, 2018</t>
  </si>
  <si>
    <t>Condensed Consolidated Statements of Cash Flows - USD ($) $ in Thousands</t>
  </si>
  <si>
    <t>CASH FLOWS FROM OPERATING ACTIVITIES:</t>
  </si>
  <si>
    <t>Adjustments to reconcile net income from operations to net cash provided by operating activities:</t>
  </si>
  <si>
    <t>Depreciation</t>
  </si>
  <si>
    <t>Amortization of intangible assets and deferred charges</t>
  </si>
  <si>
    <t>(Income) loss from equity investment in unconsolidated affiliate</t>
  </si>
  <si>
    <t>Proceeds from sale of properties from unconsolidated affiliate</t>
  </si>
  <si>
    <t>Changes in operating assets and liabilities:</t>
  </si>
  <si>
    <t>Net cash provided by operating activities</t>
  </si>
  <si>
    <t>CASH FLOWS FROM INVESTING ACTIVITIES:</t>
  </si>
  <si>
    <t>Expenditures for improvements to real estate</t>
  </si>
  <si>
    <t>Return of capital from unconsolidated affiliate</t>
  </si>
  <si>
    <t>Contract deposits</t>
  </si>
  <si>
    <t>Net cash used in investing activities</t>
  </si>
  <si>
    <t>CASH FLOWS FROM FINANCING ACTIVITIES:</t>
  </si>
  <si>
    <t>Proceeds from mortgage notes payable</t>
  </si>
  <si>
    <t>Loan costs from mortgage notes payable</t>
  </si>
  <si>
    <t>Proceeds from revolving credit facility</t>
  </si>
  <si>
    <t>Payment of mortgage principal</t>
  </si>
  <si>
    <t>Repurchases of common stock</t>
  </si>
  <si>
    <t>Cash distributions to noncontrolling interests</t>
  </si>
  <si>
    <t>Cash dividends paid</t>
  </si>
  <si>
    <t>Net cash provided by (used in) financing activities</t>
  </si>
  <si>
    <t>Net increase (decrease) in cash and cash equivalents</t>
  </si>
  <si>
    <t>Cash and cash equivalents including restricted cash of $3,471 and $2,584, respectively, at the beginning of period</t>
  </si>
  <si>
    <t>Cash and cash equivalents including restricted cash of $3,493 and $2,707, respectively, at the end of period</t>
  </si>
  <si>
    <t>SUPPLEMENTAL DISCLOSURE CASH FLOW INFORMATION:</t>
  </si>
  <si>
    <t>Cash paid for interest</t>
  </si>
  <si>
    <t>Non-cash expenditures for real estate</t>
  </si>
  <si>
    <t>Taxes paid</t>
  </si>
  <si>
    <t>Condensed Consolidated Statements of Cash Flows (Parenthetical) - USD ($) $ in Thousands</t>
  </si>
  <si>
    <t>Statement Of Cash Flows [Abstract]</t>
  </si>
  <si>
    <t>Restricted cash, beginning of period</t>
  </si>
  <si>
    <t>Restricted cash, end of period</t>
  </si>
  <si>
    <t>Organization and Description of Business</t>
  </si>
  <si>
    <t>Organization Consolidation And Presentation Of Financial Statements [Abstract]</t>
  </si>
  <si>
    <t xml:space="preserve">1. ORGANIZATION AND DESCRIPTION OF BUSINESS: GTJ REIT, Inc. (the “Company” or “GTJ REIT”) was incorporated on June 26, 2006, under the Maryland General Corporation Law. The Company is focused primarily on the acquisition, ownership, management, and operation of commercial real estate located in New York, New Jersey, Connecticut and Delaware. The Company has elected to be treated as a real estate investment trust, or REIT, under the Internal Revenue Code of 1986, as amended (the “Code”). The Company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transac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 in the Operating Partnership. The outstanding limited partnership interest in the Operating Partnership exchanged for the Acquired Properties was increased to 33.78% due to post-closing adjustments, and to 34.35% due to the redemption of certain shares of GTJ REIT, Inc. common stock. The acquisition was recorded as a business combination and accordingly the purchase price was allocated to the assets acquired and liabilities assumed at fair value. At March 31, 2018, subject to certain anti-dilutive and other provisions contained in the governing agreements, the limited partnership interests in the Operating Partnership may be convertible in the aggregate, into approximately 1.9 million shares of the Company’s common stock and approximately 5.2 million shares of the Company’s Series B preferred stock. As of March 31, 2018, the Operating Partnership owned and operated 49 properties consisting of approximately 5.9 million square feet of primarily industrial and office space on approximately 400 acres of land in New York, New Jersey, Connecticut and Delaware. </t>
  </si>
  <si>
    <t>Summary of Significant Accounting Policies</t>
  </si>
  <si>
    <t>Accounting Policies [Abstract]</t>
  </si>
  <si>
    <t>2. SUMMARY OF SIGNIFICANT ACCOUNTING POLICIES: 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7, audited consolidated financial statements, as previously filed with the SEC on Form 10-K on March 29, 2018, and other public information. The Company determined that certain transactions involving the issuance of limited partnership interests of the Operating Partnership, should have resulted in a reallocation between the Operating Partnership’s non-controlling interest (“OP NCI”) and Additional Paid-in-Capital (“APIC”) to reflect the difference between the fair value of the consideration received and the book value of the OP NCI attributable to limited partnership interests at the time of issuance (the “Reallocation”). During the twelve months ended December 31, 2016, the Company increased its APIC with an offsetting reduction to the OP NCI of approximately $23.7 million. During the twelve months ended December 31, 2017, the Company decreased its APIC with an offsetting increase to OP NCI of approximately $0.2 million. During the three months ended March 31, 2018, the Company decreased its APIC with an offsetting increase to OP NCI of approximately $.01 million. The Company concluded that the Reallocation adjustment is not meaningful to the Company's financial position for any of the prior periods, and the three months ended March 31, 2018, and as such this cumulative change was recorded in the Condensed Consolidated Balance Sheets as of December 31, 2017 and March 31, 2018 and Statement of Stockholders’ Equity for the three months ended March 31, 2018. The Reallocation had no impact on the Condensed Consolidated Statements of Operations or Cash Flows. 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Real Estate: Real estate assets are stated at cost, less accumulated depreciation and amortization. All costs related to the improvement or replacement of real estate properties, including interest expense on development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Effective 2018 acquisition related costs are capitaliz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approximately $0.1 million for each of the three months ended March 31, 2018 and 2017. As of March 31, 2018, above-market and in-place leases of approximately $1.4 million and $12.5 million (net of accumulated amortization), respectively, are included in acquired lease intangible assets, net in the accompanying condensed consolidated balance sheets. As of December 31, 2017, above-market and in-place leases of approximately $1.5 million and $13.1 million (net of accumulated amortization), respectively, are included in the acquired lease intangible assets, net in the accompanying condensed consolidated balance sheets. As of March 31, 2018, and December 31, 2017, approximately $5.6 million and $5.9 million (net of accumulated amortization), respectively, relating to below-market leases are included in acquired lease intangible liabilities, net in the accompanying condensed consolidated balance sheets. The following table presents the projected impact for the remainder of 2018, the next five years and thereafter related to the net increase to rental revenue from the amortization of the acquired above-market and below-market lease intangibles and the increase to amortization expense of the in-place lease intangibles for properties owned at March 31, 2018 (in thousands):
Increase to
Net increase to
amortization
rental revenues
expense
Remainder of 2018
$
413
$
1,672
2019
560
1,955
2020
660
1,627
2021
510
1,400
2022
533
1,344
2023
635
1,189
Thereafter
974
3,345
$
4,285
$
12,532
Investment in Unconsolidated Affiliates: The company has investments in other entities that have been accounted for under the equity method of accounting. The equity method of accounting is used when an investor has influence, but not control, over the investee. The Company records its share of the profits and losses of the investee in the period when theses profits and losses are also reflected in the accounts of the investee. During the quarter ended March 31, 2018, the Company purchased a 50% interest in Two CPS Developers LLC (the “Investee”) for $5.25 million. The Company has the ability to exercise significant influence over the Investee, does not have a controlling interest in the Investee, and the Investee is not a variable interest entity. Therefore, the Company has accounted for this investment under the equity method of accounting. 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e assessment is made. Management has determined that there was no impairment related to its long-lived assets at March 31, 2018. Deferred Charges: Deferred charges consist principally of leasing commissions, which are amortized over the life of the related tenant leases, and financing costs, which are amortized over the terms of the respective debt agreements. Deferred financing costs relating to the secured revolving credit facility and deferred leasing charges are included in other assets on the condensed consolidated balance sheets. Deferred financing costs related to mortgage notes payable are included as a reduction of mortgage notes payable, net on the condensed consolidated balance sheets. Reportable Segments: The Company operates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tenant is collectible, management reviews billed and unbilled rent receivables on a quarterly basis and takes into consideration the tenant’s payment history and financial condition. Some of the leases provide for additional contingent rental revenue in the form of increases based 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Property operating expense recoveries from tenants of common area maintenance, real estate taxes, and other recoverable costs are recognized as revenues in the period that the related expenses are incurred. 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Cash and Cash Equivalents: The Company considers all highly liquid investments with original maturities of three months or less at the date of purchase to be cash equivalents. Restricted Cash: Restricted cash represents reserves used to pay real estate taxes, insurance, repairs, leasing costs and capital improvements. 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March 31, 2018, and December 31, 2017, the Company had determined that no liabilities are required in connection with uncertain tax positions. As of March 31, 2018, the Company’s tax returns for the prior three years are subject to review by the Internal Revenue Service. Any interest and penalties would be expensed as incurred. The recently enacted Tax Cuts and Jobs Act (the “Act”) is a complex revision to the U.S. federal income tax laws with impacts on different categories of taxpayers and industries, and will require subsequent rulemaking and interpretation in a number of areas. The long-term impact of the Act on the overall economy, government revenues, our tenants, our Company, and the real estate industry cannot be reliably predicted at this time. Furthermore, the Act may impact certain of our tenants’ operating results, financial condition, and future business plans. There can be no assurance that the Act will not impact our operating results, financial condition, and future business operations. 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Annual contractual rent of $9.7 million derived from five leases with the City of New York, represents approximately 21% of the Company’s total 2018 contractual rental income. Stock-Based Compensation: The Company has a stock-based compensation plan, which is described below in Note 5. The Company accounts for stock-based compensation in accordance with ASC 718, “Compensation – Stock Compensation,” which establishes accounting for stock-based awards exchanged for employee services. Under the provisions of AS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New Accounting Pronouncements: In March 2018, the Financial Accounting Standards Board (“FASB”) issued Accounting Standards Update (“ASU”) No. 2018-05, “Income Taxes (Topic 740) – Amendments to SEC Paragraphs Pursuant to SEC Staff Accounting Bulletin No. 118”, which allowed public companies to record provisional amounts in earnings for the year ended December 31, 2017 due to the complexities involved in accounting for the enactment of the Tax Cuts and Jobs Act. ASU 2018-05 was effective upon issuance. The Company did not recognize any estimated income tax effects of the Tax Cuts and Jobs Act in its 2017 consolidated financial statements in accordance with SEC Staff Accounting Bulletin No. 118. In May 2017, the FASB issued ASU No. 2017-09, “Compensation – Stock Compensation (Topic 718) - Scope of Modification Accounting.” ASU 2017-09 clarifies Topic 718 such that an entity must apply modification accounting to changes in the terms or conditions of a share-based payment award unless all of the following criteria are met: (a) the fair value of the modified award is the same as the fair value of the original award immediately before the modification, (b) the vesting conditions of the modified award are the same as the vesting conditions of the original award immediately before the modification, and (c)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The adoption of ASU 2017-09 did not have a material impact on the Company’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was issued to clarify the scope of Subtopic 610-20 and to add guidance for partial sales of nonfinancial assets, including partial sales of real estate. ASU 2017-05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dditionally, ASU 2017-05 indicates an entity should identify each distinct nonfinancial asset (e.g., real estate and inventory) or in substance nonfinancial asset promised to a counterparty and derecognize each asset when a counterparty obtains control of it. ASU 2017-05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of ASU 2017-05 are the same as Topic 606. The amendments are effective for public entities for annual reporting periods beginning after December 15, 2017, including interim periods within those periods. The adoption of ASU 2017-05 did not have a material impact on the Company’s consolidated financial statements. In January 2017, the FASB issued ASU No. 2017-01, “Business Combinations (Topic 805) - Clarifying the Definition of a Business.” ASU 2017-01 provides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is not a business. ASU 2017-01 also requires a business to include at least one substantive process. ASU 2017-01 is effective for public business entities for fiscal years beginning after December 15, 2017 and has been adopted by the Company effective January 1, 2018. It is expected that the standard will reduce the number of future real estate acquisitions accounted for as a business combination and therefore, reduce the amount of acquisition costs that will be expensed. The adoption of ASU 2017-01 will result in a reduction of expensed acquisition costs and a corresponding increase to net income. There were no acquisitions during the three months ended March 31, 2018. In November 2016, the FASB issued ASU No. 2016-18, “Statement of Cash Flows (Topic 230) - Restricted Cash.” ASU 2016-08 updates Topic 230 to require cash and restricted cash equivalents to be included with cash and cash equivalents when reconciling the beginning-of-period and end-of-period total cash amounts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and should be applied retrospectively. Upon the adoption of ASU 2016-18, the Company reclassified $0.1 million of its cash inflows from operating activities and $0.2 million of its cash outflows from investing activities to change in cash and restricted cash in its historical presentation of cash flows for the three months ended March 31, 2017. In August 2016, the FASB issued ASU No. 2016-15, “Statement of Cash Flows (Topic 230) - Classification of Certain Cash Receipts and Cash Payments.”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annual periods beginning after December 15, 2017 and interim periods within those annual periods. The adoption of ASU 2016-15 did not have a material impact on the Company’s consolidated financial statements. In March 2016, the FASB issued ASU No. 2016-09, “Compensation – Stock Compensation (Topic 718) - Improvements to Employee Share-Based Payment Accounting.”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should also recognize excess tax benefits, and assess the need for a valuation allowance, regardless of whether the benefits reduce taxes payable in the current period. Off-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ASU 2016-09 also requires excess tax benefits to be classified along with other income tax cash flows as an operating activity in the statement of cash flows. The amendments are effective for public business entities for annual periods beginning after December 15, 2016 and interim periods within those annual periods. The adoption of ASU 2016-09 did not have a material impact on the Company’s consolidated financial statements. In March 2016, the FASB issued ASU No. 2016-07, “Investments – Equity Method and Joint Ventures (Topic 323) - Simplifying the Transition to the Equity Method of Accounting.” ASU 2016-07 requires an investor to initially apply the equity method of accounting from the date it qualifies for that method, such as the date the investor obtains significant influence over the operating and financial policies of an investee. It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to increases in the level of ownership interest or degree of influence that result in the application of the equity method. The adoption of ASU 2016-07 did not have a material impact on the Company’s consolidated financial statements. In February 2016, the FASB issued ASU No. 2016-02, “Leases (Topic No. 842).” ASU 2016-02 requires lessees to recognize at the commencement date, a lease liability,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ASU 2016-02 is effective for fiscal periods and interim periods within those fiscal periods beginning after December 15, 2018. Early adoption is permitted. The adoption of ASU 2016-02 is not expected to have a material impact on the Company’s consolidated financial statements. As a lessee, the Company is a party to an office lease with future lease obligations aggregating to $772,105 as of March 31, 2018, for which the Company expects to record right-of-use assets upon the adoption of ASU 2016-02. In January 2016, the FASB issued ASU No. 2016-01, “Financial Instruments – Overall (Subtopic 825-10) - Recognition and Measurement of Financial Assets and Financial Liabilities.” ASU 2016-01 is intended to improve the recognition and measurement of financial instruments. The new guidance requires equity investments, except for those accounted for under the equity method of accounting, or those that result in consolidation of the investee, to be measured at fair value with changes in fair value recognized in net income. ASU 2016-01 requires separate presentation of financial assets and financial liabilities by measurement category and form of financial asset on the balance sheet or accompanying notes to the financial statements. The new guidance eliminates the requirement for public business entities to disclose the method(s) and significant assumptions used to estimate the fair value that is required to be disclosed for financial instruments measured at amortized cost on the balance sheet. Under ASU 2016-01, a reporting company will be required to present separately</t>
  </si>
  <si>
    <t>Mortgage Notes Payable</t>
  </si>
  <si>
    <t>Debt Disclosure [Abstract]</t>
  </si>
  <si>
    <t>3. MORTGAGE NOTES PAYABLE: The following table sets forth a summary of the Company’s mortgage notes payable (in thousands):
Principal
Principal
Outstanding as of
Outstanding as of
Loan
Interest Rate
March 31, 2018
December 31, 2017
Maturity
Athene Annuity &amp; Life Company
3.00
%
$
—
$
15,000
3/1/2018
Genworth Life Insurance Company
3.20
%
—
26,574
4/30/2018
Hartford Accident &amp; Indemnity Company
5.20
%
6,000
6,000
3/1/2020
People’s United Bank
5.23
%
2,229
2,249
10/1/2020
People’s United Bank
4.18
%
15,500
15,500
10/15/2024
American International Group
4.05
%
233,100
233,100
3/1/2025
Allstate Corporation
4.00
%
39,100
39,100
4/1/2025
United States Life Insurance Company
3.82
%
39,000
39,000
1/1/2028
United States Life Insurance Company
4.25
%
33,000
—
4/1/2028
Subtotal
367,929
376,523
Unamortized loan costs
(6,844
)
(6,329
)
Total
$
361,085
$
370,194
Athene Annuity &amp; Life Company: On February 27, 2018, the Company paid its mortgage note payable with Athene Annuity &amp; Life Company in the amount of $15.0 million from funds available from its secured revolving credit facility with Key Bank. Genworth Life Insurance Company: On March 21, 2018, the Company paid its mortgage note payable with Genworth Life Insurance Company in the amount of $26.4 million from the proceeds of its loan agreement with the United States Life Insurance Company. Hartford Accident &amp; Indemnity Loan: In connection with the April 2014 acquisition of the Windsor Locks, CT property, a wholly owned subsidiary of the Operating Partnership assumed a $9.0 million mortgage that bore interest at 6.07%. A principal payment of $3.0 million was made in February 2017, and the interest rate was reduced to 5.20%. The balance of the loan matures March 2020. American International Group Loan Agreement: On February 20, 2015 (the “Loan Closing Date”), the Operating Partnership refinanced the current outstanding debt on certain properties and placed new financing on others by entering into a Loan Agreement (the “AIG Loan Agreement”) with American General Life Insurance Company, the Variable Life Insurance Company, the United States Life Insurance Company in the City of New York, American Home Assurance Company and Commerce and Industry Insurance Company. The AIG Loan Agreement provides a secured loan in the principal amount of $233.1 million (the “AIG Loan”). The AIG Loan is a 10-year term loan that requires interest only payments at the rate of 4.05% per annum. During the period from April 1, 2015, to February 1, 2025, payments of interest only will be payable in arrears with the entire principal balance plus any accrued and unpaid interest due and payable on March 1, 2025. The Operating Partnership’s obligation to pay the interest, principal and other amounts under the Loan Agreement are evidenced by the secured promissory notes executed on the Loan Closing Date (the “AIG Notes”). The AIG Notes are secured by certain mortgages encumbering 28 properties in New York, New Jersey and Connecticut. Using the proceeds available under the AIG Loan, the Operating Partnership repaid approximately $199.9 million of its outstanding indebtedness and fees including (i) $68.6 million to John Hancock Life Insurance Company, (ii) $56.0 million to Capital One, N.A., (iii) $50.2 million to Hartford Accident and Indemnity Company, and (iv) $25.1 million to United States Life Insurance Company thereby paying off and terminating those obligations. Allstate Loan Agreement: On March 13, 2015, in connection with the acquisition of six properties in Piscataway, NJ, the Operating Partnership closed on a $39.1 million cross-collateralized mortgage (the “Allstate Loan”) from Allstate Life Insurance Company, Allstate Life Insurance Company of New York and American Heritage Life Insurance Company. The Allstate Loan agreement provided a secured facility with a 10-year term loan. During the first three years of the term of the loan, it required interest only payments at the rate of 4% per annum. Following this period until the loan matures on April 1, 2025, payments will be based on a 30-year amortization schedule. United States Life Insurance Company Loan Agreement: On December 20, 2017, (the “Closing Date”) four wholly owned subsidiaries of the Operating Partnership (collectively, the “U.S. Life Borrowers”) entered in a loan agreement (the “U.S. Life Loan Agreement”) with the United States Life Insurance Company in the City of New York (the “Lender”). The U.S. Life Loan Agreement provides for a secured loan facility in the principal amount of $39.0 million (the “Loan Facility”). The Loan Facility is a 10-year term loan that requires interest only payments at the rate of 3.82% per annum. During the period from February 1, 2018 to December 1, 2027, payments of interest only on the principal balance of the Note (as defined below) will be payable in arrears, with the entire principal balance due and payable on January 1, 2028, the loan maturity date. Subject to certain conditions, the U.S Life Borrowers may prepay the outstanding loan amount in whole on or about January 1, 2022, by providing advance notice of the prepayment to the Lender and remitting a prepayment premium equal to the greater of 1% of the then outstanding principal amount of the Loan Facility or the then present value of the Note. The U.S Life Borrowers paid the Lender a one-time application fee of $50,000 in connection with the Loan Facility. The U.S. Life Borrowers obligation to pay the principal, interest and other amounts under the Loan Facility are evidenced by the secured promissory note executed by the U.S. Life Borrowers as of the Closing Date (the “Note”). The Note is secured by certain mortgages encumbering the U.S Life Borrowers’ properties (a total of four properties) located in New York, New Jersey and Delaware. In the event of default, the initial rate of interest on the Note will increase to the greatest of (i) 18% per annum, (ii) a per annum rate equal to 4% over the prime established rate, or (iii) a per annum rate equal to 5% over the original interest rate, all subject to the applicable state or federal laws. The Note contains other terms and provisions that are customary for instruments of this nature. Approximately $37.5 million from the loan proceeds were used to reduce the Company’s obligation under its secured revolving credit facility with Key Bank. United States Life Insurance Company Loan Agreement: On March 21, 2018, four wholly owned subsidiaries of the Operating Partnership refinanced the current outstanding debt on certain properties by entering into a loan agreement with the United States Life Insurance Company in the City of New York. The loan agreement provides for a secured loan facility in the principal amount of $33.0 million. The loan facility is a ten-year term loan that requires interest only payments at the rate of 4.25% per annum on the principal balance for the first five (5) years of the term and principal and interest payments (amortized over a 30-year period) during the second five (5) years of the term. The entire principal balance is due and payable on April 1, 2028, the loan maturity date. The Company used a portion of the proceeds from the loan facility to repay the remaining balance of a mortgage loan from Genworth Life Insurance Company. The mortgage notes payable are collateralized by certain of the properties and require monthly interest payments until maturity and are generally non-recourse. Some of the loans also require amortization of principal. As of March 31, 2018, scheduled principal repayments for the remainder of 2018, the next five years and thereafter are as follows (in thousands):
Remainder of 2018
$
514
2019
789
2020
8,825
2021
852
2022
1,157
2023
1,573
Thereafter
354,219
Total
$
367,929</t>
  </si>
  <si>
    <t>Secured Revolving Credit Facility</t>
  </si>
  <si>
    <t>Line Of Credit Facility [Abstract]</t>
  </si>
  <si>
    <t xml:space="preserve">4 . : On December 2, 2015, the Operating Partnership entered into a Credit Agreement (the “Key Bank Credit Agreement”) with Keybank National Association and Keybanc Capital Markets Inc., as lead arranger (collectively, “Key Bank”). The Key Bank Credit Agreement contemplated a $50.0 million revolving line of credit facility, with an initial term of two years, with a one-year extension option, subject to certain other customary conditions. Loans drawn down by the Operating Partnership under the facility will need to specify, at the Operating Partnership’s option, whether they are base rate loans or LIBOR rate loans. The base rate loans will bear a base rate of interest calculated as the greater of: (a) the fluctuating annual rate of interest announced from time to time by Key Bank as its “prime rate,” (b) 0.5% above the rate announced by the Federal Reserve Bank of Cleveland (or Federal Funds Effective Rate), or (c) LIBOR plus 100 basis points (bps). The LIBOR rate loans will bear interest at a rate of LIBOR rate plus 300 to 350 bps, depending upon the overall leverage of the properties. Each revolving credit loan under the facility will be evidenced by separate promissory note(s). The Operating Partnership agreed to pay to Key Bank a facility unused fee in the amount calculated as 0.30% for usage less than 50% and 0.20% for usage 50% or greater, calculated as a per diem rate, multiplied by the excess of the total commitment over the outstanding principal amount of the loans under the facility at the time of the calculation. Key Bank has the right to reduce the amount of loan commitments under the facility provided, among other things, they give an advance written notice of such reductions and that in no event the total commitment under the facility is less than $25.0 million. The Operating Partnership may at its option convert any of the revolving credit loans into a revolving credit loan of another type which loan will then bear interest as a base rate loan or a LIBOR rate loan, subject to certain conversion conditions. In addition, Key Bank also agreed to extend, from time to time, as the Operating Partnership may request, upon an advance written notice, swing loans in the total amount not to exceed $5.0 million. Such loans, if and when extended, will also be evidenced by separate promissory note(s). Due to the revolving nature of the facility, amounts prepaid under the facility may be borrowed again. The Key Bank Credit Agreement contemplates (i) mandatory prepayments by the Operating Partnership of any borrowings under the facility in excess of the total allowable commitment, among other events, and (ii) optional prepayments, without any penalty or premium, in whole or in part, subject to payments of any amounts due associated with the prepayment of LIBOR rate contracts. The Operating Partnership’s obligations under the facility are secured by a first priority lien and security interest to be held by the agents for Key Bank, in certain of the property, rights and interests of the Operating Partnership, the Guarantors (as defined below) and their subsidiaries now existing and as may be acquired (collectively, the “Collateral”). GTJ REIT, Inc., and each party to the Guaranty are collectively referred to as the “Guarantors.” The parties to the Key Bank Credit Agreement also entered into several side agreements, including, the Joinder Agreements, the Assignment of Interests, the Acknowledgments, the Mortgages, the Guaranty, and other agreements and instruments to facilitate the transactions contemplated under the Key Bank Credit Agreement. Such agreements contain terms and provisions that are customary for instruments of this nature. The Operating Partnership’s continuing ability to borrow under the facility will be subject to its ongoing compliance with various affirmative and negative covenants, including, among others, with respect to liquidity, minimum occupancy, total indebtedness and minimum net worth. The Key Bank Credit Agreement contains events of default and remedies customary for loan transactions of this sort including, among others, those related to a default in the payment of principal or interest, a material inaccuracy of a representation or warranty, and a default with regard to performance of certain covenants. The Key Bank Credit Agreement includes customary representations and warranties of the Operating Partnership which must continue to be true and correct in all material respects as a condition to future draws. In addition, the Key Bank Credit Agreement also includes customary events of default (in certain cases subject to customary cure), in the event of which, amounts outstanding under the facility may be accelerated. On July 27, 2017, the Operating Partnership increased its line of credit facility with Key Bank from $50.0 million to $88.0 million. The $38.0 million increase may only be used for the acquisition of certain properties specified in the second amendment to the Key Bank Credit Agreement (including earnest money deposits) and the payment of customary closing costs. In addition, the maturity date under the Key Bank Credit Agreement was extended from December 1, 2017 to February 28, 2018, with an additional extension option to June 30, 2019, subject to the satisfaction of certain conditions. On December 20, 2017, the Operating Partnership refinanced certain properties acquired with its secured line of credit facility with Key Bank. As of result, the secured line of credit facility with Key Bank was reduced to $50.5 million, with the excess over $50.0 million only available for the purchase of a specified property. On February 27, 2018, the Operating Partnership increased its secured line of credit facility with Key Bank from $50.5 million to $55.0 million. In addition, the Operating Partnership exercised its option to extend the maturity date of the secured revolving line of credit facility with Key Bank to June 30, 2019. The contemplated uses of proceeds under the Key Bank Credit Agreement include, among others, repayment of indebtedness, funding of acquisitions, development and capital improvements, as well as working capital expenditures. Outstanding borrowings under the secured revolving credit facility with Key Bank as of March 31, 2018 and December 31, 2017 were $55.0 million and $35.9 million, respectively, which are considered LIBOR rate loans. In connection with the Key Bank Credit Agreement, the Operating Partnership is required to comply with certain covenants. As of March 31, 2018, the Operating Partnership was in compliance with all covenants. </t>
  </si>
  <si>
    <t>Stockholders' Equity</t>
  </si>
  <si>
    <t>Equity [Abstract]</t>
  </si>
  <si>
    <t>5. STOCKHOLDERS’ EQUITY: Common Stock: The Company is authorized to issue 100,000,000 shares of common stock, $.0001 par value per share. As of March 31, 2018, and December 31, 2017, the Company had a total of 13,589,125 and 13,594,125 shares issued and outstanding, respectively. Preferred Stock: The Company is authorized to issue 10,000,000 shares of preferred stock, $.0001 par value per share. Voting and other rights and preferences may be determined from time to time by the Board of Directors (the “Board”) of the Company. The Company has designated 500,000 shares of preferred stock as Series A preferred stock, $.0001 par value per share. In addition, the Company has designated 6,500,000 shares of preferred stock as Series B preferred stock, $.0001 par value per share. There are no voting rights associated with the Series B preferred stock. There was no Series A preferred stock or Series B preferred stock outstanding as of March 31, 2018, or December 31, 2017. Dividend Distributions: The following table presents dividends declared by the Company on its common stock during the three months ended March 31, 2018:
Declaration
Record
Payment
Dividend
Date
Date
Date
Per Share
March 22, 2018
March 31, 2018
April 13, 2018
$
0.10
March 22, 2018
March 31, 2018
April 16, 2018
$
0.08
(1)
(1)
This represents a 2017 supplemental dividend. The total distributions paid in 2018 were the result of cash flows from operations. Purchase of Securities: On November 8, 2016, the Board approved a share redemption program (the “Program”) authorizing redemption of the Company’s shares of common stock (the “Shares”), subject to certain conditions and limitations. The following is a summary of terms and provisions of the Program:
•
the Company will redeem the Shares on a semi-annual basis (each redemption period ending on May 31 st th
•
the Program will be open to all stockholders (other than current directors, officers and employees, subject to certain exceptions), indefinitely with no specific end date (although the Board may choose to amend, suspend or terminate the Program at any time by providing 30 days advance notice to stockholders).
•
stockholders can tender their Shares for redemption at any time during the period in which the Program is open; stockholders can also withdraw tendered Shares at any time prior to 10 days before the end of the applicable semi-annual period.
•
if the annual volume limitation is reached in any given semi-annual period or the Company determines to redeem fewer Shares than have been submitted for redemption in any particular semi-annual period due to the insufficiency of funds, the Company will redeem Shares on a pro rata
•
the redemption price for the Shares will be paid in cash no later than 3 business days following the last calendar day of the applicable semi-annual period.
•
the Program will be terminated if the Shares are listed on a national securities exchange or included for quotation in a national securities market, or in the event a secondary market for the Shares develops or if the Company merges with a listed company.
•
the Company’s transfer agent, American Stock Transfer &amp; Trust Company, LLC, will act as the redemption agent in connection with the Program. The current redemption period is December 1, 2017 to May 31, 2018. On March 22, 2018, the Company received its annual valuation as of December 31, 2017. The annual valuation resulted in an adjustment to the redemption price under the Program from $12.55 to $12.92 per share. The Company has filed a Current Report on Form 8-K with the SEC on March 27, 2018 and mailed to its stockholders an announcement of the redemption price adjustment. The redemption price of $12.92 per share will be effective with respect to share redemption requests submitted from December 1, 2017 until such time as the Board determines a new estimated per share Net Asset Value (“NAV”). Our stockholders are permitted to withdraw any redemption requests upon written notice to us at any time prior to ten (10) days before the end of the applicable semi-annual period. On January 22, 2018, MacKenzie Realty Capital Inc. and MacKenzie NY Real Estate 2 Corp. (“Mackenzie”) commenced a tender offer to purchase up to 750,000 shares of the Company’s common stock, par value $0.0001 per share, for cash at a purchase price equal to $6.50 per share. The offer and withdrawal rights expired at 11:59 p.m., Pacific Time, on March 2, 2018. No shares were tendered pursuant to the tender offer. On January 26, 2018, the Company commenced a self-tender offer to purchase up to 750,000 shares of the Company’s common stock, par value $0.0001 per share, for cash at a purchase price equal to $7.00 per share. The offer and withdrawal rights expired at 12:00 midnight, New York City Time, on March 5, 2018. The Program was temporarily suspended during this offer as required by SEC rules. No repurchases of shares were made under the Program during the offer and for 10 business days thereafter. Pursuant to the self-tender offer, 5,000 shares were tendered and the Company purchased these shares for $35,000 on March 8, 2018. The suspension of the Program was terminated on March 20, 2018 and thereafter the Company recommenced purchases under the Program. Stock Based Compensation: The Company had a 2007 Incentive Award Plan (the “2007 Plan”) that had intended purposes to further the growth, development, and financial success of the Company and to obtain and retain the services of those individuals considered essential to the long-term success of the Company. The 2007 Plan provided for awards in the form of restricted shares, incentive stock options, non-qualified stock options and stock appreciation rights. The aggregate number of shares of common stock which may have been awarded under the 2007 Plan was 1,000,000 shares. The 2007 Plan expired by its terms on June 11, 2017. The 2017 Incentive Award Plan (the “2017 Plan”) was adopted by the Board and effective on April 24, 2017, subject to the approval of the Company’s stockholders, which was obtained on June 8, 2017. The 2017 Plan has intended purposes to further the growth, development, and financial success of the Company and to obtain and retain the services of those individuals considered essential to the long-term success of the Company. The 2017 Plan provides for awards in the form of stock, stock units, incentive stock options, non-qualified stock options and stock appreciation rights. The aggregate number of shares of common stock which may be awarded under the 2017 Plan is 2,000,000 shares. As of March 31, 2018, the Company had 2,000,000 shares available for future issuance under the 2017 Plan. Dividends paid on restricted shares are recorded as dividends on shares of the Company’s common stock whether or not they are vested. In accordance with ASC 718-10-35, the Company measures the compensation costs for these shares as of the date of the grant and the expense is recognized in earnings, at the grant date (for the portion that vest immediately) and then ratably over the respective vesting periods. On February 7, 2008, 55,000 options were granted to non-employee directors and vested immediately and 200,000 options were granted to key officers of the Company and had a three year vesting period. On June 9, 2011, the Company granted 10,000 options to a non-employee director which vested immediately. On November 8, 2016, 200,000 options were granted to key officers of the company and had a three-year vesting period. In 2017, 200,000 options were exercised. All options expire ten years from the date of grant. For the three months ended March 31, 2018 and 2017, the stock compensation expense relating to these stock options was approximately $27,000 and $43,000, respectively. On April 30, 2012, and June 7, 2012, the Company issued an aggregate of 55,149 and 5,884 restricted shares of common stock, respectively, under the 2007 Plan. The shares issued on June 7, 2012 have a value of approximately $40,000 (based upon an estimated value of $6.80 per share), were granted to non-management members of the Board of Directors, and vested immediately. The shares issued on April 30, 2012 have a value of approximately $375,000 (based upon an estimated value of $6.80 per share), were granted to certain executives of the Company, and vest ratably over a four year period. One fourth of the shares granted to the executives vested on the grant date and one fourth vested each year on the following dates: April 30, 2013, April 30, 2014, and April 30, 2015. On March 21, 2013, the Company issued an aggregate of 50,002 restricted shares of common stock, with a value of approximately $320,000, under the 2007 Plan. A total of 3,126 of these shares, with a value of approximately $20,000 (based upon an estimated value of $6.40 per share), were granted to non-management members of the Board, and vested immediately. The remaining 46,876 shares, with a value of approximately $300,000 (based upon an estimated value of $6.40 per share), were granted to certain executives of the Company, and vested ratably over a four year period. One fourth of the shares vested on the grant date and the remaining shares vested in equal installments on the next three anniversary dates of the grant. On June 6, 2013, the Company issued an aggregate of 9,378 restricted shares of common stock, with a value of approximately $60,000 (based upon an estimated value of $6.40 per share), under the 2007 Plan. These shares were granted to non-management members of the Board and vested immediately. On June 4, 2014, 44,704 restricted shares of common stock, with a value of approximately $304,000 (based upon an estimated value of $6.80 per share) were granted under the 2007 Plan to certain executives of the Company. One sixth of the shares vested immediately upon issuance and the remaining shares vest in equal installments on the next five anniversary dates of the grant. On June 19, 2014, the Company issued an aggregate of 8,820 restricted shares of common stock with a value of approximately $60,000 (based upon an estimated value of $6.80 per share) under the 2007 Plan to non-management members of the Board of Directors. The shares vested immediately upon issuance. On March 26, 2015, the Company issued 43,010 restricted shares of common stock, with a value of approximately $400,000 (based upon an estimated value of $9.30 per share) under the 2007 Plan to certain executives of the Company. One sixth of the shares vested immediately upon issuance and the remaining shares vest in equal installments on the next five anniversary dates of the grant. On June 19, 2015, the Company issued an aggregate of 16,436 restricted shares of common stock with a value of approximately $175,000 (based upon an estimated value of $10.65 per share) under the 2007 Plan to non-management members of the Board of Directors. The shares vested immediately upon issuance. On March 24, 2016, the Company issued 47,043 restricted shares of common stock, with a value of approximately $489,000 (based upon an estimated value of $10.40 per share) under the 2007 Plan to certain executives of the Company. One sixth of the shares vested immediately upon issuance and the remaining shares vest in equal installments on the next five anniversary dates of the grant. On June 9, 2016, the Company issued an aggregate of 14,424 restricted shares of common stock with a value of approximately $150,000 (based upon an estimated value of $10.40 per share) under the 2007 Plan to non-management members of the Board of Directors. The shares vested immediately upon issuance. On May 22, 2017, the Company issued an aggregate of 34,482 restricted shares of common stock with a value of approximately $400,000 (based upon an estimated value of $11.60 per share) under the 2007 Plan to certain executives of the Company. One-tenth of the shares vested immediately upon issuance and the remaining shares vest in equal installments on the next nine anniversary dates of the grant. On May 31, 2017, the Company issued an aggregate of 7,929 shares of common stock under the 2007 Plan to certain current and former executives of the Company in connection with the exercise of previously issued options. The shares vested immediately upon issuance. On June 8, 2017, the Company issued an aggregate of 15,516 restricted shares of common stock with a value of approximately $180,000 (based upon an estimated value of $11.60 per share) under the 2007 Plan to non-management members of the Board of Directors. The shares vested immediately upon issuance. The Board of Directors has determined the value of a share of common stock to be $11.65 based on a valuation completed March 27, 2018, with the assistance of an independent third-party for the purpose of valuing shares of the Company’s common stock pursuant to the 2017 Plan. This value is not necessarily indicative of the fair market value of a share of the Company’s common stock. For the three months ended March 31, 2018 and 2017, the Company’s total stock compensation expense was approximately $88,000 and $122,000, respectively. As of March 31, 2018, there was approximately $372,000 of unamortized stock compensation related to restricted stock. That cost is expected to be recognized over a weighted average period of 1.9 years. As of March 31, 2018, there were 210,000 stock options that are outstanding, 76,666 of which are exercisable, and 442,787 shares of restricted stock are outstanding, 408,282 of which are vested. The following is a summary of restricted stock activity:
Weighted Average
Grant Date Fair
Shares
Value
Non-vested shares outstanding as of December 31, 2017
40,381
$
10.73
Vested
(5,876
)
10.39
Non-vested shares outstanding as of March 31, 2018
34,505
$
10.80
The following is an amortization schedule of the total unamortized shares of restricted stock outstanding as of March 31, 2018:
Non-vested Shares Amortization Schedule
Number of Shares
2018 (9 months)
11,797
2019
10,202
2020
5,235
2021
2,730
2022
1,785
2023
1,291
Thereafter
1,465
Total Non-vested Shares
34,505</t>
  </si>
  <si>
    <t>Earnings per Share</t>
  </si>
  <si>
    <t>Earnings Per Share [Abstract]</t>
  </si>
  <si>
    <t>6. EARNINGS PER SHARE: In accordance with ASC Topic 260 “Earnings Per Share,” basic earnings per common share (“Basic EPS”) is computed by dividing the net income attributable to common stockholders by the weighted-average number of common shares outstanding. Diluted earnings per common share (“Diluted EPS”) is computed by dividing net income attributable to common stockholders by the weighted-average number of common shares and dilutive common share equivalents and convertible securities then outstanding. There are 21,897 and 31,199 common share equivalents in the three months ended March 31, 2018 and 2017, respectively, presented in diluted earnings per share. The following table sets forth the computation of basic and diluted earnings per share information for the three months ended March 31, 2018 and 2017 (in thousands, except share and per share data):
Three Months Ended
March 31
2018
2017
Numerator:
Net income attributable to common stockholders
$
2,434
$
709
Denominator:
Weighted average common shares outstanding – basic
13,592,792
13,618,884
Weighted average common shares outstanding – diluted
13,614,689
13,650,083
Basic and Diluted Per Share Information:
Net income per share – basic and diluted
$
0.18
$
0.05</t>
  </si>
  <si>
    <t>Related Party Transactions</t>
  </si>
  <si>
    <t>Related Party Transactions [Abstract]</t>
  </si>
  <si>
    <t xml:space="preserve">7. RELATED PARTY TRANSACTIONS: Paul Cooper, the Chairman and Chief Executive Officer of the Company, and Louis Sheinker, the President, Secretary and Chief Operating Officer of the Company, each hold passive, minority interests in a real estate brokerage firm, The Rochlin Organization. The firm acted as the exclusive broker for one of the Company’s properties. In 2013, the firm introduced a new tenant to the property, resulting in the execution of a lease agreement and subsequent lease modification. The firm earned aggregate brokerage cash commissions of approximately $60,000 based on a total lease value of $1,015,000. In January 2014, the new tenant expanded further which resulted in approximately $95,000 of brokerage commissions on the additional lease modification value of $2,100,000. In November 2015, the tenant concluded negotiations to expand by an additional 35,000 square feet which resulted in approximately $12,000 of brokerage commissions on the additional lease modification value of $200,000. In December 2016, the tenant concluded negotiations to expand by an additional 35,000 square feet which resulted in approximately $10,000 of brokerage commissions on the additional lease modification value of $332,000. The Company’s executive and administrative offices, located at 60 Hempstead Avenue, West Hempstead, NY, are leased from Lighthouse Sixty, L.P., a partnership of which Paul Cooper and Louis Sheinker are managing members of the general partner. This lease agreement expires in 2020 and has a current annual base rent of $271,000 with aggregate lease payments totaling $1.8 million. On November 4, 2014, the Company invested $1.8 million for a limited partnership interest in Garden 1101 Stewart, L.P. (“Garden 1101”). Garden 1101 was formed for the purpose of acquiring a 90,000 square foot office building in Garden City, NY that was subsequently converted to a medical office building. The general partners of Garden 1101 include the members of Green Holland Ventures, Paul Cooper and Louis Sheinker. On February 9, 2018, the property acquired by Garden 1101 was sold and the Company received an initial distribution from the partnership of $3.7 million which resulted in a realized gain from unconsolidated affiliate of $2.5 million. </t>
  </si>
  <si>
    <t>Commitments and Contingencies</t>
  </si>
  <si>
    <t>Commitments And Contingencies Disclosure [Abstract]</t>
  </si>
  <si>
    <t xml:space="preserve">8.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Divestiture: The Company has a pension withdrawal liability relating to a previous divestiture. As of March 31, 2018, and December 31, 2017, the remaining liability was approximately $1.1 million, and is included in other liabilities on the accompanying condensed consolidated balance sheets. The liability is payable in monthly installments of approximately $8,100, including interest, over a twenty-year term ending in 2032. Environmental Matters: As of March 31, 2018, three of the Company’s six former bus depot sites have received final regulatory closure, satisfying outstanding clean-up obligations related to legacy site contamination issues. Three sites continue with on-going cleanup, monitoring and reporting activities. We believe each of the six sites remain in compliance with existing local, state and federal obligations. </t>
  </si>
  <si>
    <t>Fair Value</t>
  </si>
  <si>
    <t>Fair Value Disclosures [Abstract]</t>
  </si>
  <si>
    <t>9. FAIR VALUE: Fair Value of Financial Instruments: The fair value of the Company’s financial instruments is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stricted cash, accounts receivable, accounts payable and accrued expenses, and secured revolving credit facility approximated their carrying value because of the short-term nature based on Level 1 inputs. The fair values of mortgage notes payable and pension withdrawal liability are based on borrowing rates available to the Company, which are Level 2 inputs. The following table summarizes the carrying values and the estimated fair values of the financial instruments (in thousands):
March 31, 2018
December 31, 2017
Carrying
Estimated
Carrying
Estimated
Value
Value
Value
Value
Financial assets:
Cash and cash equivalents
$
18,550
$
18,550
$
8,423
$
8,423
Restricted cash
3,493
3,493
3,471
3,471
Accounts receivable
310
310
159
159
Financial liabilities:
Accounts payable and accrued expenses
$
4,669
$
4,669
$
3,608
$
3,608
Secured revolving credit facility
55,000
55,000
35,857
35,857
Mortgage notes payable
367,929
357,447
376,523
371,920
Pension withdrawal liability
1,115
1,106
1,131
1,139</t>
  </si>
  <si>
    <t>Subsequent Events</t>
  </si>
  <si>
    <t>Subsequent Events [Abstract]</t>
  </si>
  <si>
    <t>10. SUBSEQUENT EVENTS: Sale of Real Estate On April 25, 2018, the Company entered into a purchase and sale agreement for the sale of the property located at 8 Farm Springs Road, Farmington, Connecticut for $20.7 million. There are conditions precedent to closing and the purchaser may terminate the agreement in its sole discretion for any reason or for no reason by giving written notice of such election to the Company on any day prior to 5:00 p.m. EDT time on June 11, 2018.</t>
  </si>
  <si>
    <t>Summary of Significant Accounting Policies (Policies)</t>
  </si>
  <si>
    <t>Basis of Presentation</t>
  </si>
  <si>
    <t xml:space="preserve">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7, audited consolidated financial statements, as previously filed with the SEC on Form 10-K on March 29, 2018, and other public information. The Company determined that certain transactions involving the issuance of limited partnership interests of the Operating Partnership, should have resulted in a reallocation between the Operating Partnership’s non-controlling interest (“OP NCI”) and Additional Paid-in-Capital (“APIC”) to reflect the difference between the fair value of the consideration received and the book value of the OP NCI attributable to limited partnership interests at the time of issuance (the “Reallocation”). During the twelve months ended December 31, 2016, the Company increased its APIC with an offsetting reduction to the OP NCI of approximately $23.7 million. During the twelve months ended December 31, 2017, the Company decreased its APIC with an offsetting increase to OP NCI of approximately $0.2 million. During the three months ended March 31, 2018, the Company decreased its APIC with an offsetting increase to OP NCI of approximately $.01 million. The Company concluded that the Reallocation adjustment is not meaningful to the Company's financial position for any of the prior periods, and the three months ended March 31, 2018, and as such this cumulative change was recorded in the Condensed Consolidated Balance Sheets as of December 31, 2017 and March 31, 2018 and Statement of Stockholders’ Equity for the three months ended March 31, 2018. The Reallocation had no impact on the Condensed Consolidated Statements of Operations or Cash Flows. </t>
  </si>
  <si>
    <t>Use of Estimates</t>
  </si>
  <si>
    <t>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t>
  </si>
  <si>
    <t>Real Estate</t>
  </si>
  <si>
    <t>Real Estate: Real estate assets are stated at cost, less accumulated depreciation and amortization. All costs related to the improvement or replacement of real estate properties, including interest expense on development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Effective 2018 acquisition related costs are capitaliz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approximately $0.1 million for each of the three months ended March 31, 2018 and 2017. As of March 31, 2018, above-market and in-place leases of approximately $1.4 million and $12.5 million (net of accumulated amortization), respectively, are included in acquired lease intangible assets, net in the accompanying condensed consolidated balance sheets. As of December 31, 2017, above-market and in-place leases of approximately $1.5 million and $13.1 million (net of accumulated amortization), respectively, are included in the acquired lease intangible assets, net in the accompanying condensed consolidated balance sheets. As of March 31, 2018, and December 31, 2017, approximately $5.6 million and $5.9 million (net of accumulated amortization), respectively, relating to below-market leases are included in acquired lease intangible liabilities, net in the accompanying condensed consolidated balance sheets. The following table presents the projected impact for the remainder of 2018, the next five years and thereafter related to the net increase to rental revenue from the amortization of the acquired above-market and below-market lease intangibles and the increase to amortization expense of the in-place lease intangibles for properties owned at March 31, 2018 (in thousands):
Increase to
Net increase to
amortization
rental revenues
expense
Remainder of 2018
$
413
$
1,672
2019
560
1,955
2020
660
1,627
2021
510
1,400
2022
533
1,344
2023
635
1,189
Thereafter
974
3,345
$
4,285
$
12,532</t>
  </si>
  <si>
    <t>Investment in Unconsolidated Affiliates</t>
  </si>
  <si>
    <t>Investment in Unconsolidated Affiliates: The company has investments in other entities that have been accounted for under the equity method of accounting. The equity method of accounting is used when an investor has influence, but not control, over the investee. The Company records its share of the profits and losses of the investee in the period when theses profits and losses are also reflected in the accounts of the investee. During the quarter ended March 31, 2018, the Company purchased a 50% interest in Two CPS Developers LLC (the “Investee”) for $5.25 million. The Company has the ability to exercise significant influence over the Investee, does not have a controlling interest in the Investee, and the Investee is not a variable interest entity. Therefore, the Company has accounted for this investment under the equity method of accounting.</t>
  </si>
  <si>
    <t>Depreciation and Amortization</t>
  </si>
  <si>
    <t xml:space="preserve">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t>
  </si>
  <si>
    <t>Asset Impairment</t>
  </si>
  <si>
    <t xml:space="preserve">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e assessment is made. Management has determined that there was no impairment related to its long-lived assets at March 31, 2018. </t>
  </si>
  <si>
    <t>Deferred Charges</t>
  </si>
  <si>
    <t xml:space="preserve">Deferred Charges: Deferred charges consist principally of leasing commissions, which are amortized over the life of the related tenant leases, and financing costs, which are amortized over the terms of the respective debt agreements. Deferred financing costs relating to the secured revolving credit facility and deferred leasing charges are included in other assets on the condensed consolidated balance sheets. Deferred financing costs related to mortgage notes payable are included as a reduction of mortgage notes payable, net on the condensed consolidated balance sheets. </t>
  </si>
  <si>
    <t>Reportable Segments</t>
  </si>
  <si>
    <t xml:space="preserve">Reportable Segments: The Company operates in one reportable segment, commercial real estate. </t>
  </si>
  <si>
    <t>Revenue Recognition</t>
  </si>
  <si>
    <t xml:space="preserve">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tenant is collectible, management reviews billed and unbilled rent receivables on a quarterly basis and takes into consideration the tenant’s payment history and financial condition. Some of the leases provide for additional contingent rental revenue in the form of increases based 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Property operating expense recoveries from tenants of common area maintenance, real estate taxes, and other recoverable costs are recognized as revenues in the period that the related expenses are incurred. </t>
  </si>
  <si>
    <t>Earnings Per Share Information</t>
  </si>
  <si>
    <t xml:space="preserve">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t>
  </si>
  <si>
    <t>Cash and Cash Equivalents</t>
  </si>
  <si>
    <t>Cash and Cash Equivalents: The Company considers all highly liquid investments with original maturities of three months or less at the date of purchase to be cash equivalents.</t>
  </si>
  <si>
    <t>Restricted Cash</t>
  </si>
  <si>
    <t xml:space="preserve">Restricted Cash: Restricted cash represents reserves used to pay real estate taxes, insurance, repairs, leasing costs and capital improvements. </t>
  </si>
  <si>
    <t>Fair Value Measurement</t>
  </si>
  <si>
    <t xml:space="preserve">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si>
  <si>
    <t>Income Taxes</t>
  </si>
  <si>
    <t xml:space="preserve">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March 31, 2018, and December 31, 2017, the Company had determined that no liabilities are required in connection with uncertain tax positions. As of March 31, 2018, the Company’s tax returns for the prior three years are subject to review by the Internal Revenue Service. Any interest and penalties would be expensed as incurred. </t>
  </si>
  <si>
    <t>Concentrations of Credit Risk</t>
  </si>
  <si>
    <t xml:space="preserve">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Annual contractual rent of $9.7 million derived from five leases with the City of New York, represents approximately 21% of the Company’s total 2018 contractual rental income. </t>
  </si>
  <si>
    <t>Stock-Based Compensation</t>
  </si>
  <si>
    <t xml:space="preserve">Stock-Based Compensation: The Company has a stock-based compensation plan, which is described below in Note 5. The Company accounts for stock-based compensation in accordance with ASC 718, “Compensation – Stock Compensation,” which establishes accounting for stock-based awards exchanged for employee services. Under the provisions of AS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t>
  </si>
  <si>
    <t>New Accounting Pronouncements</t>
  </si>
  <si>
    <t xml:space="preserve">New Accounting Pronouncements: In March 2018, the Financial Accounting Standards Board (“FASB”) issued Accounting Standards Update (“ASU”) No. 2018-05, “Income Taxes (Topic 740) – Amendments to SEC Paragraphs Pursuant to SEC Staff Accounting Bulletin No. 118”, which allowed public companies to record provisional amounts in earnings for the year ended December 31, 2017 due to the complexities involved in accounting for the enactment of the Tax Cuts and Jobs Act. ASU 2018-05 was effective upon issuance. The Company did not recognize any estimated income tax effects of the Tax Cuts and Jobs Act in its 2017 consolidated financial statements in accordance with SEC Staff Accounting Bulletin No. 118. In May 2017, the FASB issued ASU No. 2017-09, “Compensation – Stock Compensation (Topic 718) - Scope of Modification Accounting.” ASU 2017-09 clarifies Topic 718 such that an entity must apply modification accounting to changes in the terms or conditions of a share-based payment award unless all of the following criteria are met: (a) the fair value of the modified award is the same as the fair value of the original award immediately before the modification, (b) the vesting conditions of the modified award are the same as the vesting conditions of the original award immediately before the modification, and (c)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The adoption of ASU 2017-09 did not have a material impact on the Company’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was issued to clarify the scope of Subtopic 610-20 and to add guidance for partial sales of nonfinancial assets, including partial sales of real estate. ASU 2017-05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dditionally, ASU 2017-05 indicates an entity should identify each distinct nonfinancial asset (e.g., real estate and inventory) or in substance nonfinancial asset promised to a counterparty and derecognize each asset when a counterparty obtains control of it. ASU 2017-05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of ASU 2017-05 are the same as Topic 606. The amendments are effective for public entities for annual reporting periods beginning after December 15, 2017, including interim periods within those periods. The adoption of ASU 2017-05 did not have a material impact on the Company’s consolidated financial statements. In January 2017, the FASB issued ASU No. 2017-01, “Business Combinations (Topic 805) - Clarifying the Definition of a Business.” ASU 2017-01 provides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is not a business. ASU 2017-01 also requires a business to include at least one substantive process. ASU 2017-01 is effective for public business entities for fiscal years beginning after December 15, 2017 and has been adopted by the Company effective January 1, 2018. It is expected that the standard will reduce the number of future real estate acquisitions accounted for as a business combination and therefore, reduce the amount of acquisition costs that will be expensed. The adoption of ASU 2017-01 will result in a reduction of expensed acquisition costs and a corresponding increase to net income. There were no acquisitions during the three months ended March 31, 2018. In November 2016, the FASB issued ASU No. 2016-18, “Statement of Cash Flows (Topic 230) - Restricted Cash.” ASU 2016-08 updates Topic 230 to require cash and restricted cash equivalents to be included with cash and cash equivalents when reconciling the beginning-of-period and end-of-period total cash amounts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and should be applied retrospectively. Upon the adoption of ASU 2016-18, the Company reclassified $0.1 million of its cash inflows from operating activities and $0.2 million of its cash outflows from investing activities to change in cash and restricted cash in its historical presentation of cash flows for the three months ended March 31, 2017. In August 2016, the FASB issued ASU No. 2016-15, “Statement of Cash Flows (Topic 230) - Classification of Certain Cash Receipts and Cash Payments.”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annual periods beginning after December 15, 2017 and interim periods within those annual periods. The adoption of ASU 2016-15 did not have a material impact on the Company’s consolidated financial statements. In March 2016, the FASB issued ASU No. 2016-09, “Compensation – Stock Compensation (Topic 718) - Improvements to Employee Share-Based Payment Accounting.”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should also recognize excess tax benefits, and assess the need for a valuation allowance, regardless of whether the benefits reduce taxes payable in the current period. Off-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ASU 2016-09 also requires excess tax benefits to be classified along with other income tax cash flows as an operating activity in the statement of cash flows. The amendments are effective for public business entities for annual periods beginning after December 15, 2016 and interim periods within those annual periods. The adoption of ASU 2016-09 did not have a material impact on the Company’s consolidated financial statements. In March 2016, the FASB issued ASU No. 2016-07, “Investments – Equity Method and Joint Ventures (Topic 323) - Simplifying the Transition to the Equity Method of Accounting.” ASU 2016-07 requires an investor to initially apply the equity method of accounting from the date it qualifies for that method, such as the date the investor obtains significant influence over the operating and financial policies of an investee. It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to increases in the level of ownership interest or degree of influence that result in the application of the equity method. The adoption of ASU 2016-07 did not have a material impact on the Company’s consolidated financial statements. In February 2016, the FASB issued ASU No. 2016-02, “Leases (Topic No. 842).” ASU 2016-02 requires lessees to recognize at the commencement date, a lease liability,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ASU 2016-02 is effective for fiscal periods and interim periods within those fiscal periods beginning after December 15, 2018. Early adoption is permitted. The adoption of ASU 2016-02 is not expected to have a material impact on the Company’s consolidated financial statements. As a lessee, the Company is a party to an office lease with future lease obligations aggregating to $772,105 as of March 31, 2018, for which the Company expects to record right-of-use assets upon the adoption of ASU 2016-02. In January 2016, the FASB issued ASU No. 2016-01, “Financial Instruments – Overall (Subtopic 825-10) - Recognition and Measurement of Financial Assets and Financial Liabilities.” ASU 2016-01 is intended to improve the recognition and measurement of financial instruments. The new guidance requires equity investments, except for those accounted for under the equity method of accounting, or those that result in consolidation of the investee, to be measured at fair value with changes in fair value recognized in net income. ASU 2016-01 requires separate presentation of financial assets and financial liabilities by measurement category and form of financial asset on the balance sheet or accompanying notes to the financial statements. The new guidance eliminates the requirement for public business entities to disclose the method(s) and significant assumptions used to estimate the fair value that is required to be disclosed for financial instruments measured at amortized cost on the balance sheet. Under ASU 2016-01, a reporting company will be required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public business entities for fiscal periods and interim periods within those fiscal periods beginning after December 15, 2017. The adoption of ASU 2016-01 did not have a material impact on the Company’s consolidated financial statements. During May 2014, the FASB issued ASU No.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an entity expects to receive for those goods or services. ASU 2014-09 defines a five-step process to achieve this core principle and, in doing so, more judgment and estimates may be required within the revenue recognition process than are required under existing GAAP. ASU 2014-09 does not apply to the Company’s lease revenues but will apply to reimbursed tenant costs after ASU 2016-02 is adopted. Additionally, this guidance modifies disclosures regarding the nature, timing, amount and uncertainty of revenue and cash flows arising from contracts with customers.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The Company has determined that the majority of its revenue falls outside the scope of this guidance and does not anticipate any significant changes to the timing of the Company’s revenue recognition. The Company implemented the standard using the modified retrospective approach. However, there was no cumulative effect recognized in retained earnings at the date of application. </t>
  </si>
  <si>
    <t>Summary of Significant Accounting Policies (Tables)</t>
  </si>
  <si>
    <t>Schedule of Projected Impact of Above Market Below Market and In-Place Lease Intangibles</t>
  </si>
  <si>
    <t>The following table presents the projected impact for the remainder of 2018, the next five years and thereafter related to the net increase to rental revenue from the amortization of the acquired above-market and below-market lease intangibles and the increase to amortization expense of the in-place lease intangibles for properties owned at March 31, 2018 (in thousands):
Increase to
Net increase to
amortization
rental revenues
expense
Remainder of 2018
$
413
$
1,672
2019
560
1,955
2020
660
1,627
2021
510
1,400
2022
533
1,344
2023
635
1,189
Thereafter
974
3,345
$
4,285
$
12,532</t>
  </si>
  <si>
    <t>Mortgage Notes Payable (Tables)</t>
  </si>
  <si>
    <t>Summary of Company's Mortgage Notes Payable</t>
  </si>
  <si>
    <t>The following table sets forth a summary of the Company’s mortgage notes payable (in thousands):
Principal
Principal
Outstanding as of
Outstanding as of
Loan
Interest Rate
March 31, 2018
December 31, 2017
Maturity
Athene Annuity &amp; Life Company
3.00
%
$
—
$
15,000
3/1/2018
Genworth Life Insurance Company
3.20
%
—
26,574
4/30/2018
Hartford Accident &amp; Indemnity Company
5.20
%
6,000
6,000
3/1/2020
People’s United Bank
5.23
%
2,229
2,249
10/1/2020
People’s United Bank
4.18
%
15,500
15,500
10/15/2024
American International Group
4.05
%
233,100
233,100
3/1/2025
Allstate Corporation
4.00
%
39,100
39,100
4/1/2025
United States Life Insurance Company
3.82
%
39,000
39,000
1/1/2028
United States Life Insurance Company
4.25
%
33,000
—
4/1/2028
Subtotal
367,929
376,523
Unamortized loan costs
(6,844
)
(6,329
)
Total
$
361,085
$
370,194</t>
  </si>
  <si>
    <t>Schedule of Principal Repayments</t>
  </si>
  <si>
    <t>As of March 31, 2018, scheduled principal repayments for the remainder of 2018, the next five years and thereafter are as follows (in thousands):
Remainder of 2018
$
514
2019
789
2020
8,825
2021
852
2022
1,157
2023
1,573
Thereafter
354,219
Total
$
367,929</t>
  </si>
  <si>
    <t>Stockholders' Equity (Tables)</t>
  </si>
  <si>
    <t>Schedule of Dividends Declared on Common Stock</t>
  </si>
  <si>
    <t xml:space="preserve">The following table presents dividends declared by the Company on its common stock during the three months ended March 31, 2018:
Declaration
Record
Payment
Dividend
Date
Date
Date
Per Share
March 22, 2018
March 31, 2018
April 13, 2018
$
0.10
March 22, 2018
March 31, 2018
April 16, 2018
$
0.08
(1)
(1)
This represents a 2017 supplemental dividend. The total distributions paid in 2018 were the result of cash flows from operations. </t>
  </si>
  <si>
    <t>Summary of Restricted Stock Activity</t>
  </si>
  <si>
    <t>The following is a summary of restricted stock activity:
Weighted Average
Grant Date Fair
Shares
Value
Non-vested shares outstanding as of December 31, 2017
40,381
$
10.73
Vested
(5,876
)
10.39
Non-vested shares outstanding as of March 31, 2018
34,505
$
10.80</t>
  </si>
  <si>
    <t>Amortization Schedule of Total Unamortized Shares of Restricted Stock Outstanding</t>
  </si>
  <si>
    <t>The following is an amortization schedule of the total unamortized shares of restricted stock outstanding as of March 31, 2018:
Non-vested Shares Amortization Schedule
Number of Shares
2018 (9 months)
11,797
2019
10,202
2020
5,235
2021
2,730
2022
1,785
2023
1,291
Thereafter
1,465
Total Non-vested Shares
34,505</t>
  </si>
  <si>
    <t>Earnings per Share (Tables)</t>
  </si>
  <si>
    <t>Schedule of Computation of Basic and Diluted Earnings per Share Information</t>
  </si>
  <si>
    <t>The following table sets forth the computation of basic and diluted earnings per share information for the three months ended March 31, 2018 and 2017 (in thousands, except share and per share data):
Three Months Ended
March 31
2018
2017
Numerator:
Net income attributable to common stockholders
$
2,434
$
709
Denominator:
Weighted average common shares outstanding – basic
13,592,792
13,618,884
Weighted average common shares outstanding – diluted
13,614,689
13,650,083
Basic and Diluted Per Share Information:
Net income per share – basic and diluted
$
0.18
$
0.05</t>
  </si>
  <si>
    <t>Fair Value (Tables)</t>
  </si>
  <si>
    <t>Schedule of Fair Value of Financial Assets and Liabilities</t>
  </si>
  <si>
    <t>The following table summarizes the carrying values and the estimated fair values of the financial instruments (in thousands):
March 31, 2018
December 31, 2017
Carrying
Estimated
Carrying
Estimated
Value
Value
Value
Value
Financial assets:
Cash and cash equivalents
$
18,550
$
18,550
$
8,423
$
8,423
Restricted cash
3,493
3,493
3,471
3,471
Accounts receivable
310
310
159
159
Financial liabilities:
Accounts payable and accrued expenses
$
4,669
$
4,669
$
3,608
$
3,608
Secured revolving credit facility
55,000
55,000
35,857
35,857
Mortgage notes payable
367,929
357,447
376,523
371,920
Pension withdrawal liability
1,115
1,106
1,131
1,139</t>
  </si>
  <si>
    <t>Organization and Description of Business - Additional Information (Detail) shares in Millions, ft² in Millions</t>
  </si>
  <si>
    <t>Jan. 17, 2013Property</t>
  </si>
  <si>
    <t>Mar. 31, 2018ft²aPropertyshares</t>
  </si>
  <si>
    <t>Dec. 31, 2013</t>
  </si>
  <si>
    <t>Organization And Description Of Business [Line Items]</t>
  </si>
  <si>
    <t>Number of commercial properties acquired | Property</t>
  </si>
  <si>
    <t>Operating Partnership [Member]</t>
  </si>
  <si>
    <t>Ownership interest in partnership units (as a percent)</t>
  </si>
  <si>
    <t>33.29%</t>
  </si>
  <si>
    <t>33.78%</t>
  </si>
  <si>
    <t>Number of shares of common stock that can be issued on conversion of interest in limited partnership | shares</t>
  </si>
  <si>
    <t>Number of properties owned and operated | Property</t>
  </si>
  <si>
    <t>Leasable area owned by the company | ft²</t>
  </si>
  <si>
    <t>Area of land in New York, New Jersey, Connecticut, and Delaware | a</t>
  </si>
  <si>
    <t>Operating Partnership [Member] | Series B Preferred Stock, Non-Voting [Member]</t>
  </si>
  <si>
    <t>Number of shares of preferred stock that can be issued on conversion of interest in limited partnership | shares</t>
  </si>
  <si>
    <t>Due to redemption of certain shares [Member] | Operating Partnership [Member]</t>
  </si>
  <si>
    <t>34.35%</t>
  </si>
  <si>
    <t>Summary of Significant Accounting Policies - Additional Information (Detail)</t>
  </si>
  <si>
    <t>12 Months Ended</t>
  </si>
  <si>
    <t>Mar. 31, 2018USD ($)SegmentLease</t>
  </si>
  <si>
    <t>Mar. 31, 2017USD ($)</t>
  </si>
  <si>
    <t>Dec. 31, 2017USD ($)</t>
  </si>
  <si>
    <t>Dec. 31, 2016USD ($)</t>
  </si>
  <si>
    <t>Summary of Significant Accounting Policies [Line Items]</t>
  </si>
  <si>
    <t>Offsetting increase (decrease) to Operating Partnership's non-controlling interest</t>
  </si>
  <si>
    <t>Net impact to rental revenues due to the amortization of above and below market leases</t>
  </si>
  <si>
    <t>Amortization to below market leases</t>
  </si>
  <si>
    <t>Number of reportable segments | Segment</t>
  </si>
  <si>
    <t>Income Tax Holiday, Description</t>
  </si>
  <si>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t>
  </si>
  <si>
    <t>Uncertain tax positions</t>
  </si>
  <si>
    <t>Standard maximum deposit insurance amount</t>
  </si>
  <si>
    <t>Annual contractual lease rent</t>
  </si>
  <si>
    <t>Reclassification of cash inflows from operating activities</t>
  </si>
  <si>
    <t>Reclassification of cash outflows from investing activities</t>
  </si>
  <si>
    <t>Change In Cash and Restricted Cash Due to Adoption of ASU 2016-18 [Member]</t>
  </si>
  <si>
    <t>Accounting Standards Update 2016-02 [Member]</t>
  </si>
  <si>
    <t>Aggregate future lease obligations</t>
  </si>
  <si>
    <t>Accounting Standards Update 2014-09 [Member]</t>
  </si>
  <si>
    <t>Cumulative effect recognized in retained earnings</t>
  </si>
  <si>
    <t>Customer Concentration Risk [Member] | Sales Revenue Net [Member]</t>
  </si>
  <si>
    <t>Number of operating leases | Lease</t>
  </si>
  <si>
    <t>Percentage of contractual rental income</t>
  </si>
  <si>
    <t>21.00%</t>
  </si>
  <si>
    <t>Minimum [Member]</t>
  </si>
  <si>
    <t>Proportion Of Taxable Income Distributed to stockholders</t>
  </si>
  <si>
    <t>90.00%</t>
  </si>
  <si>
    <t>Minimum [Member] | Properties and Property Improvements [Member]</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Two CPS Developers LLC [Member]</t>
  </si>
  <si>
    <t>Percentage of interest purchased</t>
  </si>
  <si>
    <t>50.00%</t>
  </si>
  <si>
    <t>Business combination, consideration transferred</t>
  </si>
  <si>
    <t>Above Market Lease [Member]</t>
  </si>
  <si>
    <t>In-place Lease [Member]</t>
  </si>
  <si>
    <t>Summary of Significant Accounting Policies - Schedule of Projected Impact of Above Market Below Market and In-Place Lease Intangibles (Detail) - USD ($) $ in Thousands</t>
  </si>
  <si>
    <t>Net increase to rental revenues:</t>
  </si>
  <si>
    <t>Remainder of 2018</t>
  </si>
  <si>
    <t>Thereafter</t>
  </si>
  <si>
    <t>Net increase to rental revenues</t>
  </si>
  <si>
    <t>Increase to amortization expense:</t>
  </si>
  <si>
    <t>Increase to amortization expense</t>
  </si>
  <si>
    <t>Mortgage Notes Payable - Summary of Company's Mortgage Notes Payable (Detail) - USD ($)</t>
  </si>
  <si>
    <t>Dec. 20, 2017</t>
  </si>
  <si>
    <t>Mar. 21, 2018</t>
  </si>
  <si>
    <t>Debt Instrument [Line Items]</t>
  </si>
  <si>
    <t>Mortgage notes payable</t>
  </si>
  <si>
    <t>Unamortized loan costs</t>
  </si>
  <si>
    <t>Athene Annuity And Life Assurance Company, Loan [Member]</t>
  </si>
  <si>
    <t>Interest Rate</t>
  </si>
  <si>
    <t>3.00%</t>
  </si>
  <si>
    <t>Maturity</t>
  </si>
  <si>
    <t>Mar. 1,
		2018</t>
  </si>
  <si>
    <t>Genworth Life Insurance Company, Loan [Member]</t>
  </si>
  <si>
    <t>3.20%</t>
  </si>
  <si>
    <t>Apr. 30,
		2018</t>
  </si>
  <si>
    <t>Hartford Accident and Indemnity Company, Loan [Member]</t>
  </si>
  <si>
    <t>5.20%</t>
  </si>
  <si>
    <t>Mar. 1,
		2020</t>
  </si>
  <si>
    <t>5.23% People's United Bank, Loan [Member]</t>
  </si>
  <si>
    <t>5.23%</t>
  </si>
  <si>
    <t>Oct. 1,
		2020</t>
  </si>
  <si>
    <t>4.18% People's United Bank, Loan [Member]</t>
  </si>
  <si>
    <t>4.18%</t>
  </si>
  <si>
    <t>Oct. 15,
		2024</t>
  </si>
  <si>
    <t>American International Group, Loan [Member]</t>
  </si>
  <si>
    <t>4.05%</t>
  </si>
  <si>
    <t>Mar. 1,
		2025</t>
  </si>
  <si>
    <t>Allstate Corporation, Loan [Member]</t>
  </si>
  <si>
    <t>4.00%</t>
  </si>
  <si>
    <t>Apr. 1,
		2025</t>
  </si>
  <si>
    <t>3.82 % United States Life Insurance Company, Loan [Member]</t>
  </si>
  <si>
    <t>3.82%</t>
  </si>
  <si>
    <t>Jan. 1,
		2028</t>
  </si>
  <si>
    <t>4.25 % United States Life Insurance Company, Loan [member]</t>
  </si>
  <si>
    <t>4.25%</t>
  </si>
  <si>
    <t>Apr. 1,
		2028</t>
  </si>
  <si>
    <t>Mortgage Notes Payable - Additional Information (Detail)</t>
  </si>
  <si>
    <t>Mar. 21, 2018USD ($)Item</t>
  </si>
  <si>
    <t>Feb. 27, 2018USD ($)</t>
  </si>
  <si>
    <t>Dec. 20, 2017USD ($)PropertyItem</t>
  </si>
  <si>
    <t>Mar. 13, 2015</t>
  </si>
  <si>
    <t>Feb. 20, 2015USD ($)Property</t>
  </si>
  <si>
    <t>Feb. 28, 2017USD ($)</t>
  </si>
  <si>
    <t>Apr. 30, 2014USD ($)</t>
  </si>
  <si>
    <t>Mar. 31, 2018USD ($)Property</t>
  </si>
  <si>
    <t>Number of wholly-owned subsidiaries of the UPREIT | Item</t>
  </si>
  <si>
    <t>Piscataway, NJ [Member]</t>
  </si>
  <si>
    <t>Number of properties acquired | Property</t>
  </si>
  <si>
    <t>Hartford Accident &amp; Indemnity Company, Loan [Member]</t>
  </si>
  <si>
    <t>Business acquisition, assumed mortgage</t>
  </si>
  <si>
    <t>Mortgage, bears interest rate</t>
  </si>
  <si>
    <t>6.07%</t>
  </si>
  <si>
    <t>Repayments of outstanding indebtedness</t>
  </si>
  <si>
    <t>Mortgage, maturity date</t>
  </si>
  <si>
    <t>Mar. 31,
		2020</t>
  </si>
  <si>
    <t>Allstate Corporation, Loan [Member] | Piscataway, NJ [Member]</t>
  </si>
  <si>
    <t>Permanent financing period</t>
  </si>
  <si>
    <t>Payment term based on amortization schedule</t>
  </si>
  <si>
    <t>30 years</t>
  </si>
  <si>
    <t>Debt instrument, payment terms</t>
  </si>
  <si>
    <t>During the period from February 1, 2018 to December 1, 2027, payments of interest only on the principal balance of the Note (as defined below) will be payable in arrears, with the entire principal balance due and payable on January 1, 2028, the loan maturity date.</t>
  </si>
  <si>
    <t>Number of collateralized properties | Property</t>
  </si>
  <si>
    <t>Application fee to lender</t>
  </si>
  <si>
    <t>Event of default, description</t>
  </si>
  <si>
    <t>In the event of default, the initial rate of interest on the Note will increase to the greatest of (i) 18% per annum, (ii) a per annum rate equal to 4% over the prime established rate, or (iii) a per annum rate equal to 5% over the original interest rate, all subject to the applicable state or federal laws.</t>
  </si>
  <si>
    <t>3.82 % United States Life Insurance Company, Loan [Member] | Minimum [Member]</t>
  </si>
  <si>
    <t>Loan Prepayment Premium Percentage,upon providing advance notice of prepayment</t>
  </si>
  <si>
    <t>1.00%</t>
  </si>
  <si>
    <t>3.82 % United States Life Insurance Company, Loan [Member] | Minimum [Member] | Event of Default [Member]</t>
  </si>
  <si>
    <t>Increase in debt instrument interest rate upon default</t>
  </si>
  <si>
    <t>18.00%</t>
  </si>
  <si>
    <t>3.82 % United States Life Insurance Company, Loan [Member] | Prime Rate [Member] | Event of Default [Member]</t>
  </si>
  <si>
    <t>Debt instrument Interest rate upon default</t>
  </si>
  <si>
    <t>3.82 % United States Life Insurance Company, Loan [Member] | Original Interest Rate [Member] | Event of Default [Member]</t>
  </si>
  <si>
    <t>Debt instrument interest rate over original interest rate upon default</t>
  </si>
  <si>
    <t>5.00%</t>
  </si>
  <si>
    <t>3.82 % United States Life Insurance Company, Loan [Member] | Line of Credit with Capital One, N.A. [Member]</t>
  </si>
  <si>
    <t>Permanent financing interest rate</t>
  </si>
  <si>
    <t>the principal balance for the first five (5) years of the term and principal and interest payments (amortized over a 30-year period) during the second five (5) years of the term. The entire principal balance is due and payable on April 1, 2028, the loan maturity date.</t>
  </si>
  <si>
    <t>AIG Loan [Member]</t>
  </si>
  <si>
    <t>During the period from April 1, 2015, to February 1, 2025, payments of interest only will be payable in arrears with the entire principal balance plus any accrued and unpaid interest due and payable on March 1, 2025.</t>
  </si>
  <si>
    <t>AIG Loan [Member] | Line of Credit with Capital One, N.A. [Member]</t>
  </si>
  <si>
    <t>AIG Loan [Member] | Hartford Accident &amp; Indemnity Company, Loan [Member]</t>
  </si>
  <si>
    <t>AIG Loan [Member] | John Hancock Life Insurance Company, Loan [Member]</t>
  </si>
  <si>
    <t>AIG Loan [Member] | United States Life Insurance Company, Loan [Member]</t>
  </si>
  <si>
    <t>Athene Annuity &amp; Life Company [Member] | Mortgage Notes Payable [Member]</t>
  </si>
  <si>
    <t>Mortgage notes payable paid</t>
  </si>
  <si>
    <t>Genworth Life Insurance Company, Loan [Member] | Mortgage Notes Payable [Member]</t>
  </si>
  <si>
    <t>Mortgage Notes Payable - Schedule of Principal Repayments (Detail) - USD ($) $ in Thousands</t>
  </si>
  <si>
    <t>Secured Revolving Credit Facility - Additional Information (Detail) - USD ($)</t>
  </si>
  <si>
    <t>Jul. 27, 2017</t>
  </si>
  <si>
    <t>Dec. 02, 2015</t>
  </si>
  <si>
    <t>Feb. 27, 2018</t>
  </si>
  <si>
    <t>Line Of Credit Facility [Line Items]</t>
  </si>
  <si>
    <t>Credit facility, outstanding</t>
  </si>
  <si>
    <t>Key Bank [Member] | Operating Partnership [Member]</t>
  </si>
  <si>
    <t>Line of Credit facility, maximum borrowing capacity</t>
  </si>
  <si>
    <t>Line of Credit facility term</t>
  </si>
  <si>
    <t>2 years</t>
  </si>
  <si>
    <t>Line of Credit facility extended maturity period</t>
  </si>
  <si>
    <t>1 year</t>
  </si>
  <si>
    <t>Line Of Credit facility description</t>
  </si>
  <si>
    <t>Line of credit facility, with an initial term of two years, with a one-year extension option, subject to certain other customary conditions.</t>
  </si>
  <si>
    <t>Minimum principal amount</t>
  </si>
  <si>
    <t>Increase in line of credit facility available for property acquisition</t>
  </si>
  <si>
    <t>Line of credit facility, maturity date</t>
  </si>
  <si>
    <t>Feb. 28,
		2018</t>
  </si>
  <si>
    <t>Line of credit facility, additional extension option maturity date</t>
  </si>
  <si>
    <t>Jun. 30,
		2019</t>
  </si>
  <si>
    <t>Key Bank [Member] | Operating Partnership [Member] | Maximum [Member]</t>
  </si>
  <si>
    <t>Swing loan</t>
  </si>
  <si>
    <t>Key Bank [Member] | Operating Partnership [Member] | Federal Reserve Bank Of Cleveland</t>
  </si>
  <si>
    <t>Applicable margin range on credit facility</t>
  </si>
  <si>
    <t>0.50%</t>
  </si>
  <si>
    <t>Key Bank [Member] | Operating Partnership [Member] | LIBOR [Member]</t>
  </si>
  <si>
    <t>Key Bank [Member] | Operating Partnership [Member] | LIBOR [Member] | Minimum [Member]</t>
  </si>
  <si>
    <t>Key Bank [Member] | Operating Partnership [Member] | LIBOR [Member] | Maximum [Member]</t>
  </si>
  <si>
    <t>3.50%</t>
  </si>
  <si>
    <t>Key Bank [Member] | Operating Partnership [Member] | If less than 50% of facility used [Member]</t>
  </si>
  <si>
    <t>Line of Credit facility, commitment fee percentage</t>
  </si>
  <si>
    <t>0.30%</t>
  </si>
  <si>
    <t>Key Bank [Member] | Operating Partnership [Member] | If more than 50% of facility used [Member]</t>
  </si>
  <si>
    <t>0.20%</t>
  </si>
  <si>
    <t>Stockholders' Equity - Additional Information (Detail) - USD ($)</t>
  </si>
  <si>
    <t>Mar. 08, 2018</t>
  </si>
  <si>
    <t>Jan. 26, 2018</t>
  </si>
  <si>
    <t>Jan. 22, 2018</t>
  </si>
  <si>
    <t>Jun. 08, 2017</t>
  </si>
  <si>
    <t>May 31, 2017</t>
  </si>
  <si>
    <t>May 22, 2017</t>
  </si>
  <si>
    <t>Nov. 08, 2016</t>
  </si>
  <si>
    <t>Jun. 09, 2016</t>
  </si>
  <si>
    <t>Mar. 24, 2016</t>
  </si>
  <si>
    <t>Jun. 19, 2015</t>
  </si>
  <si>
    <t>Mar. 26, 2015</t>
  </si>
  <si>
    <t>Jun. 19, 2014</t>
  </si>
  <si>
    <t>Jun. 04, 2014</t>
  </si>
  <si>
    <t>Jun. 06, 2013</t>
  </si>
  <si>
    <t>Mar. 21, 2013</t>
  </si>
  <si>
    <t>Jun. 07, 2012</t>
  </si>
  <si>
    <t>Apr. 30, 2012</t>
  </si>
  <si>
    <t>Jun. 09, 2011</t>
  </si>
  <si>
    <t>Feb. 07, 2008</t>
  </si>
  <si>
    <t>Mar. 27, 2018</t>
  </si>
  <si>
    <t>Mar. 22, 2018</t>
  </si>
  <si>
    <t>Nov. 30, 2017</t>
  </si>
  <si>
    <t>Stockholders' Equity Note [Line Items]</t>
  </si>
  <si>
    <t>Shares of common stock authorized for issuance</t>
  </si>
  <si>
    <t>Shares of common stock issued</t>
  </si>
  <si>
    <t>Shares of common stock outstanding</t>
  </si>
  <si>
    <t>Shares of preferred stock authorized</t>
  </si>
  <si>
    <t>Par value per share (in dollars per share)</t>
  </si>
  <si>
    <t>Yearly maximum redemption value</t>
  </si>
  <si>
    <t>Advance notice required to provide to shareholders amend suspend or terminate share redemption program</t>
  </si>
  <si>
    <t>30 days</t>
  </si>
  <si>
    <t>Advance notice required to provide by shareholders to withdraw tendered shares</t>
  </si>
  <si>
    <t>10 days</t>
  </si>
  <si>
    <t>Maximum period allowed for paying redemption price in cash</t>
  </si>
  <si>
    <t>3 days</t>
  </si>
  <si>
    <t>Stock redemption description</t>
  </si>
  <si>
    <t>each redemption period ending on May 31st and November 30th of each year</t>
  </si>
  <si>
    <t>Percentage of stock redemption program price per share in net assets value</t>
  </si>
  <si>
    <t>Options expiration period</t>
  </si>
  <si>
    <t>Stock options exercised</t>
  </si>
  <si>
    <t>Stock compensation expense</t>
  </si>
  <si>
    <t>Shares granted to vest, description</t>
  </si>
  <si>
    <t>one fourth vested each year on the following dates: April 30, 2013, April 30, 2014, and April 30, 2015.</t>
  </si>
  <si>
    <t>Common stock value per share</t>
  </si>
  <si>
    <t>Unamortized stock compensation</t>
  </si>
  <si>
    <t>Outstanding at the end of the period (in shares)</t>
  </si>
  <si>
    <t>Vested (in shares)</t>
  </si>
  <si>
    <t>Stock Options [Member]</t>
  </si>
  <si>
    <t>Stock options outstanding</t>
  </si>
  <si>
    <t>Stock options exercisable</t>
  </si>
  <si>
    <t>Restricted Stock [Member]</t>
  </si>
  <si>
    <t>Weighted average period for recognition</t>
  </si>
  <si>
    <t>1 year 10 months 24 days</t>
  </si>
  <si>
    <t>Non-employee Directors and Key Officers [Member]</t>
  </si>
  <si>
    <t>Non-employee Directors [Member]</t>
  </si>
  <si>
    <t>Stock options granted</t>
  </si>
  <si>
    <t>Key Officers [Member]</t>
  </si>
  <si>
    <t>Vesting period</t>
  </si>
  <si>
    <t>3 years</t>
  </si>
  <si>
    <t>2007 Incentive Award Plan [Member]</t>
  </si>
  <si>
    <t>Number of shares of common stock which may be awarded</t>
  </si>
  <si>
    <t>Share-based compensation award plan , expiration date</t>
  </si>
  <si>
    <t>Jun. 11,
		2017</t>
  </si>
  <si>
    <t>2007 Incentive Award Plan [Member] | Restricted Stock [Member]</t>
  </si>
  <si>
    <t>Awards issued (in shares)</t>
  </si>
  <si>
    <t>Value of restricted shares issued</t>
  </si>
  <si>
    <t>One fourth of the shares vested on the grant date and the remaining shares vested in equal installments on the next three anniversary dates of the grant.</t>
  </si>
  <si>
    <t>2007 Incentive Award Plan [Member] | Executives [Member]</t>
  </si>
  <si>
    <t>Aggregate shares of common stock issued</t>
  </si>
  <si>
    <t>2007 Incentive Award Plan [Member] | Executives [Member] | Restricted Stock [Member]</t>
  </si>
  <si>
    <t>4 years</t>
  </si>
  <si>
    <t>Awards issued (in dollars per share)</t>
  </si>
  <si>
    <t>One-tenth of the shares vested immediately upon issuance and the remaining shares vest in equal installments on the next nine anniversary dates of the grant.</t>
  </si>
  <si>
    <t>One sixth of the shares vested immediately upon issuance and the remaining shares vest in equal installments on the next five anniversary dates of the grant.</t>
  </si>
  <si>
    <t>2007 Incentive Award Plan [Member] | Non-management Member of Board [Member] | Restricted Stock [Member]</t>
  </si>
  <si>
    <t>2017 Incentive Award Plan [Member]</t>
  </si>
  <si>
    <t>Plan effective date</t>
  </si>
  <si>
    <t>Apr. 24,
		2017</t>
  </si>
  <si>
    <t>Number of shares available for future issuance</t>
  </si>
  <si>
    <t>Share Redemption Program [Member]</t>
  </si>
  <si>
    <t>Common stock redemption price per share</t>
  </si>
  <si>
    <t>Mackenzie Tender Offer [Member]</t>
  </si>
  <si>
    <t>Share price</t>
  </si>
  <si>
    <t>Number of shares tendered</t>
  </si>
  <si>
    <t>Offer expiration date</t>
  </si>
  <si>
    <t>Mar. 2,
		2018</t>
  </si>
  <si>
    <t>Mackenzie Tender Offer [Member] | Maximum [Member]</t>
  </si>
  <si>
    <t>Number of common stock offered</t>
  </si>
  <si>
    <t>Self-Tender Offer [Member]</t>
  </si>
  <si>
    <t>Mar. 5,
		2018</t>
  </si>
  <si>
    <t>Self-Tender Offer [Member] | Maximum [Member]</t>
  </si>
  <si>
    <t>Preferred stock, voting rights</t>
  </si>
  <si>
    <t>There are no voting rights associated with the Series B preferred stock.</t>
  </si>
  <si>
    <t>Stockholders' Equity - Schedule of Dividends Declared on Common Stock (Detail) - $ / shares</t>
  </si>
  <si>
    <t>12 Months Ended 12/31/17 [Member]</t>
  </si>
  <si>
    <t>Declaration Date</t>
  </si>
  <si>
    <t>Mar. 22,
		2018</t>
  </si>
  <si>
    <t>Record Date</t>
  </si>
  <si>
    <t>Payment Date</t>
  </si>
  <si>
    <t>Apr. 13,
		2018</t>
  </si>
  <si>
    <t>Dividend Per Share</t>
  </si>
  <si>
    <t>3 Months Ended 3/31/18 [Member]</t>
  </si>
  <si>
    <t>Apr. 16,
		2018</t>
  </si>
  <si>
    <t>Stockholders' Equity - Summary of Restricted Stock Activity (Detail)</t>
  </si>
  <si>
    <t>Mar. 31, 2018$ / sharesshares</t>
  </si>
  <si>
    <t>Share Based Compensation Arrangement By Share Based Payment Award [Line Items]</t>
  </si>
  <si>
    <t>Vested, Shares</t>
  </si>
  <si>
    <t>Non-vested at beginning of period, Shares</t>
  </si>
  <si>
    <t>Non-vested at end of period, Shares</t>
  </si>
  <si>
    <t>Non-vested at beginning of period, Weighted Average Grant Date Fair Value | $ / shares</t>
  </si>
  <si>
    <t>Vested, Weighted Average Grant Date Fair Value | $ / shares</t>
  </si>
  <si>
    <t>Non-vested at end of period, Weighted Average Grant Date Fair Value | $ / shares</t>
  </si>
  <si>
    <t>Stockholders' Equity - Amortization Schedule of Total Unamortized Shares of Restricted Stock Outstanding (Detail) - Restricted Stock [Member] - shares</t>
  </si>
  <si>
    <t>2018 (9 months)</t>
  </si>
  <si>
    <t>Total Non-vested Shares</t>
  </si>
  <si>
    <t>Earnings per Share - Additional Information (Detail) - shares</t>
  </si>
  <si>
    <t>Number of common share equivalents</t>
  </si>
  <si>
    <t>Earnings per Share - Schedule of Computation of Basic and Diluted Earnings per Share Information (Detail) - USD ($) $ / shares in Units, $ in Thousands</t>
  </si>
  <si>
    <t>Numerator:</t>
  </si>
  <si>
    <t>Denominator:</t>
  </si>
  <si>
    <t>Basic and Diluted Per Share Information:</t>
  </si>
  <si>
    <t>Net income per share – basic and diluted</t>
  </si>
  <si>
    <t>Related Party Transactions - Additional Information (Detail)</t>
  </si>
  <si>
    <t>Feb. 09, 2018USD ($)</t>
  </si>
  <si>
    <t>Nov. 04, 2014USD ($)ft²</t>
  </si>
  <si>
    <t>Dec. 31, 2016USD ($)ft²</t>
  </si>
  <si>
    <t>Nov. 30, 2015USD ($)ft²</t>
  </si>
  <si>
    <t>Jan. 31, 2014USD ($)</t>
  </si>
  <si>
    <t>Mar. 31, 2018USD ($)</t>
  </si>
  <si>
    <t>Dec. 31, 2013USD ($)</t>
  </si>
  <si>
    <t>Rochlin Organization ("TRO") [Member]</t>
  </si>
  <si>
    <t>Related Party Transactions [Line Items]</t>
  </si>
  <si>
    <t>Brokerage cash commissions</t>
  </si>
  <si>
    <t>Lease value, total</t>
  </si>
  <si>
    <t>Additional area of real estate property leased | ft²</t>
  </si>
  <si>
    <t>Lighthouse Sixty, LP [Member]</t>
  </si>
  <si>
    <t>Current annual base rent under lease agreement</t>
  </si>
  <si>
    <t>Aggregate lease payments</t>
  </si>
  <si>
    <t>Lease expiration year</t>
  </si>
  <si>
    <t>Garden 1101 [Member]</t>
  </si>
  <si>
    <t>Investment in limited partnership</t>
  </si>
  <si>
    <t>Building acquired | ft²</t>
  </si>
  <si>
    <t>Initial distribution received from partnership, sale of the partnership assets</t>
  </si>
  <si>
    <t>Realized gain from unconsolidated affiliate</t>
  </si>
  <si>
    <t>Commitments and Contingencies - Additional Information (Detail)</t>
  </si>
  <si>
    <t>Mar. 31, 2018USD ($)Bus_Depot</t>
  </si>
  <si>
    <t>Commitments and Contingencies [Line Items]</t>
  </si>
  <si>
    <t>Number of bus depot sites received final regulatory closure</t>
  </si>
  <si>
    <t>Number of former bus depot sites</t>
  </si>
  <si>
    <t>Number of bus depot sites continuing monitoring and reporting activities associated with environmental cleanup efforts</t>
  </si>
  <si>
    <t>Number of bus depot sites compliance with environmental cleanup efforts</t>
  </si>
  <si>
    <t>Divestiture [Member]</t>
  </si>
  <si>
    <t>Pension withdrawal liability | $</t>
  </si>
  <si>
    <t>Monthly installment payment for pension withdrawal liability | $</t>
  </si>
  <si>
    <t>Term of payment</t>
  </si>
  <si>
    <t>20 years</t>
  </si>
  <si>
    <t>Term ending year</t>
  </si>
  <si>
    <t>Fair Value - Schedule of Fair Value of Financial Assets and Liabilities (Detail) - USD ($) $ in Thousands</t>
  </si>
  <si>
    <t>Dec. 31, 2016</t>
  </si>
  <si>
    <t>Financial assets:</t>
  </si>
  <si>
    <t>Accounts receivable</t>
  </si>
  <si>
    <t>Financial liabilities:</t>
  </si>
  <si>
    <t>Pension withdrawal liability</t>
  </si>
  <si>
    <t>Estimate of Fair Value Measurement [Member]</t>
  </si>
  <si>
    <t>Mortgages [Member]</t>
  </si>
  <si>
    <t>Mortgages [Member] | Estimate of Fair Value Measurement [Member]</t>
  </si>
  <si>
    <t>Subsequent Events - Additional Information (Detail) $ in Millions</t>
  </si>
  <si>
    <t>Apr. 25, 2018USD ($)</t>
  </si>
  <si>
    <t>Subsequent Event [Member]</t>
  </si>
  <si>
    <t>Subsequent Event [Line Items]</t>
  </si>
  <si>
    <t>Sale of real est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368757</v>
      </c>
    </row>
    <row r="12" spans="1:3">
      <c r="A12" s="4" t="s">
        <v>19</v>
      </c>
      <c r="B12" s="4" t="s">
        <v>20</v>
      </c>
    </row>
    <row r="13" spans="1:3">
      <c r="A13" s="4" t="s">
        <v>21</v>
      </c>
      <c r="B13" s="4" t="s">
        <v>22</v>
      </c>
    </row>
    <row r="14" spans="1:3">
      <c r="A14" s="4" t="s">
        <v>23</v>
      </c>
      <c r="C14" s="5" t="n">
        <v>13589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782</v>
      </c>
      <c r="C3" s="7" t="n">
        <v>199782</v>
      </c>
    </row>
    <row r="4" spans="1:3">
      <c r="A4" s="4" t="s">
        <v>28</v>
      </c>
      <c r="B4" s="5" t="n">
        <v>324686</v>
      </c>
      <c r="C4" s="5" t="n">
        <v>322404</v>
      </c>
    </row>
    <row r="5" spans="1:3">
      <c r="A5" s="4" t="s">
        <v>29</v>
      </c>
      <c r="B5" s="5" t="n">
        <v>524468</v>
      </c>
      <c r="C5" s="5" t="n">
        <v>522186</v>
      </c>
    </row>
    <row r="6" spans="1:3">
      <c r="A6" s="4" t="s">
        <v>30</v>
      </c>
      <c r="B6" s="5" t="n">
        <v>-57852</v>
      </c>
      <c r="C6" s="5" t="n">
        <v>-55136</v>
      </c>
    </row>
    <row r="7" spans="1:3">
      <c r="A7" s="4" t="s">
        <v>31</v>
      </c>
      <c r="B7" s="5" t="n">
        <v>466616</v>
      </c>
      <c r="C7" s="5" t="n">
        <v>467050</v>
      </c>
    </row>
    <row r="8" spans="1:3">
      <c r="A8" s="4" t="s">
        <v>32</v>
      </c>
      <c r="B8" s="5" t="n">
        <v>18550</v>
      </c>
      <c r="C8" s="5" t="n">
        <v>8423</v>
      </c>
    </row>
    <row r="9" spans="1:3">
      <c r="A9" s="4" t="s">
        <v>33</v>
      </c>
      <c r="B9" s="5" t="n">
        <v>3493</v>
      </c>
      <c r="C9" s="5" t="n">
        <v>3471</v>
      </c>
    </row>
    <row r="10" spans="1:3">
      <c r="A10" s="4" t="s">
        <v>34</v>
      </c>
      <c r="B10" s="5" t="n">
        <v>16401</v>
      </c>
      <c r="C10" s="5" t="n">
        <v>16261</v>
      </c>
    </row>
    <row r="11" spans="1:3">
      <c r="A11" s="4" t="s">
        <v>35</v>
      </c>
      <c r="B11" s="5" t="n">
        <v>13895</v>
      </c>
      <c r="C11" s="5" t="n">
        <v>14576</v>
      </c>
    </row>
    <row r="12" spans="1:3">
      <c r="A12" s="4" t="s">
        <v>36</v>
      </c>
      <c r="B12" s="5" t="n">
        <v>5250</v>
      </c>
      <c r="C12" s="5" t="n">
        <v>1209</v>
      </c>
    </row>
    <row r="13" spans="1:3">
      <c r="A13" s="4" t="s">
        <v>37</v>
      </c>
      <c r="B13" s="5" t="n">
        <v>10959</v>
      </c>
      <c r="C13" s="5" t="n">
        <v>10551</v>
      </c>
    </row>
    <row r="14" spans="1:3">
      <c r="A14" s="4" t="s">
        <v>38</v>
      </c>
      <c r="B14" s="5" t="n">
        <v>535164</v>
      </c>
      <c r="C14" s="5" t="n">
        <v>521541</v>
      </c>
    </row>
    <row r="15" spans="1:3">
      <c r="A15" s="3" t="s">
        <v>39</v>
      </c>
    </row>
    <row r="16" spans="1:3">
      <c r="A16" s="4" t="s">
        <v>40</v>
      </c>
      <c r="B16" s="5" t="n">
        <v>361085</v>
      </c>
      <c r="C16" s="5" t="n">
        <v>370194</v>
      </c>
    </row>
    <row r="17" spans="1:3">
      <c r="A17" s="4" t="s">
        <v>41</v>
      </c>
      <c r="B17" s="5" t="n">
        <v>55000</v>
      </c>
      <c r="C17" s="5" t="n">
        <v>35857</v>
      </c>
    </row>
    <row r="18" spans="1:3">
      <c r="A18" s="4" t="s">
        <v>42</v>
      </c>
      <c r="B18" s="5" t="n">
        <v>4669</v>
      </c>
      <c r="C18" s="5" t="n">
        <v>3608</v>
      </c>
    </row>
    <row r="19" spans="1:3">
      <c r="A19" s="4" t="s">
        <v>43</v>
      </c>
      <c r="B19" s="5" t="n">
        <v>2446</v>
      </c>
      <c r="C19" s="5" t="n">
        <v>1359</v>
      </c>
    </row>
    <row r="20" spans="1:3">
      <c r="A20" s="4" t="s">
        <v>44</v>
      </c>
      <c r="B20" s="5" t="n">
        <v>5649</v>
      </c>
      <c r="C20" s="5" t="n">
        <v>5867</v>
      </c>
    </row>
    <row r="21" spans="1:3">
      <c r="A21" s="4" t="s">
        <v>45</v>
      </c>
      <c r="B21" s="5" t="n">
        <v>8781</v>
      </c>
      <c r="C21" s="5" t="n">
        <v>7070</v>
      </c>
    </row>
    <row r="22" spans="1:3">
      <c r="A22" s="4" t="s">
        <v>46</v>
      </c>
      <c r="B22" s="5" t="n">
        <v>437630</v>
      </c>
      <c r="C22" s="5" t="n">
        <v>423955</v>
      </c>
    </row>
    <row r="23" spans="1:3">
      <c r="A23" s="4" t="s">
        <v>47</v>
      </c>
      <c r="B23" s="4" t="s">
        <v>48</v>
      </c>
      <c r="C23" s="4" t="s">
        <v>48</v>
      </c>
    </row>
    <row r="24" spans="1:3">
      <c r="A24" s="3" t="s">
        <v>49</v>
      </c>
    </row>
    <row r="25" spans="1:3">
      <c r="A25" s="4" t="s">
        <v>50</v>
      </c>
      <c r="B25" s="5" t="n">
        <v>1</v>
      </c>
      <c r="C25" s="5" t="n">
        <v>1</v>
      </c>
    </row>
    <row r="26" spans="1:3">
      <c r="A26" s="4" t="s">
        <v>51</v>
      </c>
      <c r="B26" s="5" t="n">
        <v>161851</v>
      </c>
      <c r="C26" s="5" t="n">
        <v>161812</v>
      </c>
    </row>
    <row r="27" spans="1:3">
      <c r="A27" s="4" t="s">
        <v>52</v>
      </c>
      <c r="B27" s="5" t="n">
        <v>-103037</v>
      </c>
      <c r="C27" s="5" t="n">
        <v>-103025</v>
      </c>
    </row>
    <row r="28" spans="1:3">
      <c r="A28" s="4" t="s">
        <v>53</v>
      </c>
      <c r="B28" s="5" t="n">
        <v>58815</v>
      </c>
      <c r="C28" s="5" t="n">
        <v>58788</v>
      </c>
    </row>
    <row r="29" spans="1:3">
      <c r="A29" s="4" t="s">
        <v>54</v>
      </c>
      <c r="B29" s="5" t="n">
        <v>38719</v>
      </c>
      <c r="C29" s="5" t="n">
        <v>38798</v>
      </c>
    </row>
    <row r="30" spans="1:3">
      <c r="A30" s="4" t="s">
        <v>55</v>
      </c>
      <c r="B30" s="5" t="n">
        <v>97534</v>
      </c>
      <c r="C30" s="5" t="n">
        <v>97586</v>
      </c>
    </row>
    <row r="31" spans="1:3">
      <c r="A31" s="4" t="s">
        <v>56</v>
      </c>
      <c r="B31" s="5" t="n">
        <v>535164</v>
      </c>
      <c r="C31" s="5" t="n">
        <v>521541</v>
      </c>
    </row>
    <row r="32" spans="1:3">
      <c r="A32" s="4" t="s">
        <v>57</v>
      </c>
    </row>
    <row r="33" spans="1:3">
      <c r="A33" s="3" t="s">
        <v>49</v>
      </c>
    </row>
    <row r="34" spans="1:3">
      <c r="A34" s="4" t="s">
        <v>58</v>
      </c>
      <c r="B34" s="4" t="s">
        <v>48</v>
      </c>
      <c r="C34" s="4" t="s">
        <v>48</v>
      </c>
    </row>
    <row r="35" spans="1:3">
      <c r="A35" s="4" t="s">
        <v>59</v>
      </c>
    </row>
    <row r="36" spans="1:3">
      <c r="A36" s="3" t="s">
        <v>49</v>
      </c>
    </row>
    <row r="37" spans="1:3">
      <c r="A37" s="4" t="s">
        <v>58</v>
      </c>
      <c r="B37" s="4" t="s">
        <v>48</v>
      </c>
      <c r="C37"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14"/>
  </cols>
  <sheetData>
    <row r="1" spans="1:4">
      <c r="A1" s="1" t="s">
        <v>228</v>
      </c>
      <c r="B1" s="2" t="s">
        <v>229</v>
      </c>
      <c r="C1" s="2" t="s">
        <v>230</v>
      </c>
      <c r="D1" s="2" t="s">
        <v>231</v>
      </c>
    </row>
    <row r="2" spans="1:4">
      <c r="A2" s="3" t="s">
        <v>232</v>
      </c>
    </row>
    <row r="3" spans="1:4">
      <c r="A3" s="4" t="s">
        <v>233</v>
      </c>
      <c r="B3" s="5" t="n">
        <v>25</v>
      </c>
    </row>
    <row r="4" spans="1:4">
      <c r="A4" s="4" t="s">
        <v>234</v>
      </c>
    </row>
    <row r="5" spans="1:4">
      <c r="A5" s="3" t="s">
        <v>232</v>
      </c>
    </row>
    <row r="6" spans="1:4">
      <c r="A6" s="4" t="s">
        <v>235</v>
      </c>
      <c r="B6" s="4" t="s">
        <v>236</v>
      </c>
      <c r="D6" s="4" t="s">
        <v>237</v>
      </c>
    </row>
    <row r="7" spans="1:4">
      <c r="A7" s="4" t="s">
        <v>238</v>
      </c>
      <c r="C7" s="10" t="n">
        <v>1.9</v>
      </c>
    </row>
    <row r="8" spans="1:4">
      <c r="A8" s="4" t="s">
        <v>239</v>
      </c>
      <c r="C8" s="5" t="n">
        <v>49</v>
      </c>
    </row>
    <row r="9" spans="1:4">
      <c r="A9" s="4" t="s">
        <v>240</v>
      </c>
      <c r="C9" s="10" t="n">
        <v>5.9</v>
      </c>
    </row>
    <row r="10" spans="1:4">
      <c r="A10" s="4" t="s">
        <v>241</v>
      </c>
      <c r="C10" s="5" t="n">
        <v>400</v>
      </c>
    </row>
    <row r="11" spans="1:4">
      <c r="A11" s="4" t="s">
        <v>242</v>
      </c>
    </row>
    <row r="12" spans="1:4">
      <c r="A12" s="3" t="s">
        <v>232</v>
      </c>
    </row>
    <row r="13" spans="1:4">
      <c r="A13" s="4" t="s">
        <v>243</v>
      </c>
      <c r="C13" s="10" t="n">
        <v>5.2</v>
      </c>
    </row>
    <row r="14" spans="1:4">
      <c r="A14" s="4" t="s">
        <v>244</v>
      </c>
    </row>
    <row r="15" spans="1:4">
      <c r="A15" s="3" t="s">
        <v>232</v>
      </c>
    </row>
    <row r="16" spans="1:4">
      <c r="A16" s="4" t="s">
        <v>235</v>
      </c>
      <c r="C16" s="4"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46</v>
      </c>
      <c r="B1" s="2" t="s">
        <v>1</v>
      </c>
      <c r="D1" s="2" t="s">
        <v>247</v>
      </c>
    </row>
    <row r="2" spans="1:5">
      <c r="B2" s="2" t="s">
        <v>248</v>
      </c>
      <c r="C2" s="2" t="s">
        <v>249</v>
      </c>
      <c r="D2" s="2" t="s">
        <v>250</v>
      </c>
      <c r="E2" s="2" t="s">
        <v>251</v>
      </c>
    </row>
    <row r="3" spans="1:5">
      <c r="A3" s="3" t="s">
        <v>252</v>
      </c>
    </row>
    <row r="4" spans="1:5">
      <c r="A4" s="4" t="s">
        <v>253</v>
      </c>
      <c r="B4" s="7" t="n">
        <v>10000</v>
      </c>
      <c r="D4" s="7" t="n">
        <v>200000</v>
      </c>
      <c r="E4" s="7" t="n">
        <v>-23700000</v>
      </c>
    </row>
    <row r="5" spans="1:5">
      <c r="A5" s="4" t="s">
        <v>254</v>
      </c>
      <c r="B5" s="5" t="n">
        <v>100000</v>
      </c>
      <c r="C5" s="7" t="n">
        <v>100000</v>
      </c>
    </row>
    <row r="6" spans="1:5">
      <c r="A6" s="4" t="s">
        <v>255</v>
      </c>
      <c r="B6" s="7" t="n">
        <v>5649000</v>
      </c>
      <c r="D6" s="5" t="n">
        <v>5867000</v>
      </c>
    </row>
    <row r="7" spans="1:5">
      <c r="A7" s="4" t="s">
        <v>256</v>
      </c>
      <c r="B7" s="5" t="n">
        <v>1</v>
      </c>
    </row>
    <row r="8" spans="1:5">
      <c r="A8" s="4" t="s">
        <v>257</v>
      </c>
      <c r="B8" s="4" t="s">
        <v>258</v>
      </c>
    </row>
    <row r="9" spans="1:5">
      <c r="A9" s="4" t="s">
        <v>259</v>
      </c>
      <c r="B9" s="7" t="n">
        <v>0</v>
      </c>
      <c r="D9" s="7" t="n">
        <v>0</v>
      </c>
    </row>
    <row r="10" spans="1:5">
      <c r="A10" s="4" t="s">
        <v>260</v>
      </c>
      <c r="B10" s="5" t="n">
        <v>250000</v>
      </c>
    </row>
    <row r="11" spans="1:5">
      <c r="A11" s="4" t="s">
        <v>261</v>
      </c>
      <c r="B11" s="5" t="n">
        <v>11580000</v>
      </c>
      <c r="C11" s="5" t="n">
        <v>10865000</v>
      </c>
    </row>
    <row r="12" spans="1:5">
      <c r="A12" s="4" t="s">
        <v>262</v>
      </c>
      <c r="B12" s="5" t="n">
        <v>6593000</v>
      </c>
      <c r="C12" s="5" t="n">
        <v>7158000</v>
      </c>
    </row>
    <row r="13" spans="1:5">
      <c r="A13" s="4" t="s">
        <v>263</v>
      </c>
      <c r="B13" s="5" t="n">
        <v>-4125000</v>
      </c>
      <c r="C13" s="5" t="n">
        <v>-4529000</v>
      </c>
    </row>
    <row r="14" spans="1:5">
      <c r="A14" s="4" t="s">
        <v>264</v>
      </c>
    </row>
    <row r="15" spans="1:5">
      <c r="A15" s="3" t="s">
        <v>252</v>
      </c>
    </row>
    <row r="16" spans="1:5">
      <c r="A16" s="4" t="s">
        <v>262</v>
      </c>
      <c r="C16" s="5" t="n">
        <v>100000</v>
      </c>
    </row>
    <row r="17" spans="1:5">
      <c r="A17" s="4" t="s">
        <v>263</v>
      </c>
      <c r="C17" s="7" t="n">
        <v>-200000</v>
      </c>
    </row>
    <row r="18" spans="1:5">
      <c r="A18" s="4" t="s">
        <v>265</v>
      </c>
    </row>
    <row r="19" spans="1:5">
      <c r="A19" s="3" t="s">
        <v>252</v>
      </c>
    </row>
    <row r="20" spans="1:5">
      <c r="A20" s="4" t="s">
        <v>266</v>
      </c>
      <c r="B20" s="5" t="n">
        <v>772105</v>
      </c>
    </row>
    <row r="21" spans="1:5">
      <c r="A21" s="4" t="s">
        <v>267</v>
      </c>
    </row>
    <row r="22" spans="1:5">
      <c r="A22" s="3" t="s">
        <v>252</v>
      </c>
    </row>
    <row r="23" spans="1:5">
      <c r="A23" s="4" t="s">
        <v>268</v>
      </c>
      <c r="B23" s="7" t="n">
        <v>0</v>
      </c>
    </row>
    <row r="24" spans="1:5">
      <c r="A24" s="4" t="s">
        <v>269</v>
      </c>
    </row>
    <row r="25" spans="1:5">
      <c r="A25" s="3" t="s">
        <v>252</v>
      </c>
    </row>
    <row r="26" spans="1:5">
      <c r="A26" s="4" t="s">
        <v>270</v>
      </c>
      <c r="B26" s="5" t="n">
        <v>5</v>
      </c>
    </row>
    <row r="27" spans="1:5">
      <c r="A27" s="4" t="s">
        <v>261</v>
      </c>
      <c r="B27" s="7" t="n">
        <v>9700000</v>
      </c>
    </row>
    <row r="28" spans="1:5">
      <c r="A28" s="4" t="s">
        <v>271</v>
      </c>
      <c r="B28" s="4" t="s">
        <v>272</v>
      </c>
    </row>
    <row r="29" spans="1:5">
      <c r="A29" s="4" t="s">
        <v>273</v>
      </c>
    </row>
    <row r="30" spans="1:5">
      <c r="A30" s="3" t="s">
        <v>252</v>
      </c>
    </row>
    <row r="31" spans="1:5">
      <c r="A31" s="4" t="s">
        <v>274</v>
      </c>
      <c r="B31" s="4" t="s">
        <v>275</v>
      </c>
      <c r="D31" s="4" t="s">
        <v>275</v>
      </c>
    </row>
    <row r="32" spans="1:5">
      <c r="A32" s="4" t="s">
        <v>276</v>
      </c>
    </row>
    <row r="33" spans="1:5">
      <c r="A33" s="3" t="s">
        <v>252</v>
      </c>
    </row>
    <row r="34" spans="1:5">
      <c r="A34" s="4" t="s">
        <v>277</v>
      </c>
      <c r="B34" s="4" t="s">
        <v>278</v>
      </c>
    </row>
    <row r="35" spans="1:5">
      <c r="A35" s="4" t="s">
        <v>279</v>
      </c>
    </row>
    <row r="36" spans="1:5">
      <c r="A36" s="3" t="s">
        <v>252</v>
      </c>
    </row>
    <row r="37" spans="1:5">
      <c r="A37" s="4" t="s">
        <v>277</v>
      </c>
      <c r="B37" s="4" t="s">
        <v>278</v>
      </c>
    </row>
    <row r="38" spans="1:5">
      <c r="A38" s="4" t="s">
        <v>280</v>
      </c>
    </row>
    <row r="39" spans="1:5">
      <c r="A39" s="3" t="s">
        <v>252</v>
      </c>
    </row>
    <row r="40" spans="1:5">
      <c r="A40" s="4" t="s">
        <v>277</v>
      </c>
      <c r="B40" s="4" t="s">
        <v>281</v>
      </c>
    </row>
    <row r="41" spans="1:5">
      <c r="A41" s="4" t="s">
        <v>282</v>
      </c>
    </row>
    <row r="42" spans="1:5">
      <c r="A42" s="3" t="s">
        <v>252</v>
      </c>
    </row>
    <row r="43" spans="1:5">
      <c r="A43" s="4" t="s">
        <v>277</v>
      </c>
      <c r="B43" s="4" t="s">
        <v>283</v>
      </c>
    </row>
    <row r="44" spans="1:5">
      <c r="A44" s="4" t="s">
        <v>284</v>
      </c>
    </row>
    <row r="45" spans="1:5">
      <c r="A45" s="3" t="s">
        <v>252</v>
      </c>
    </row>
    <row r="46" spans="1:5">
      <c r="A46" s="4" t="s">
        <v>285</v>
      </c>
      <c r="B46" s="4" t="s">
        <v>286</v>
      </c>
    </row>
    <row r="47" spans="1:5">
      <c r="A47" s="4" t="s">
        <v>287</v>
      </c>
      <c r="B47" s="7" t="n">
        <v>5250000</v>
      </c>
    </row>
    <row r="48" spans="1:5">
      <c r="A48" s="4" t="s">
        <v>288</v>
      </c>
    </row>
    <row r="49" spans="1:5">
      <c r="A49" s="3" t="s">
        <v>252</v>
      </c>
    </row>
    <row r="50" spans="1:5">
      <c r="A50" s="4" t="s">
        <v>35</v>
      </c>
      <c r="B50" s="5" t="n">
        <v>1400000</v>
      </c>
      <c r="D50" s="7" t="n">
        <v>1500000</v>
      </c>
    </row>
    <row r="51" spans="1:5">
      <c r="A51" s="4" t="s">
        <v>289</v>
      </c>
    </row>
    <row r="52" spans="1:5">
      <c r="A52" s="3" t="s">
        <v>252</v>
      </c>
    </row>
    <row r="53" spans="1:5">
      <c r="A53" s="4" t="s">
        <v>35</v>
      </c>
      <c r="B53" s="7" t="n">
        <v>12532000</v>
      </c>
      <c r="D53" s="7" t="n">
        <v>13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413</v>
      </c>
    </row>
    <row r="4" spans="1:3">
      <c r="A4" s="5" t="n">
        <v>2019</v>
      </c>
      <c r="B4" s="5" t="n">
        <v>560</v>
      </c>
    </row>
    <row r="5" spans="1:3">
      <c r="A5" s="5" t="n">
        <v>2020</v>
      </c>
      <c r="B5" s="5" t="n">
        <v>660</v>
      </c>
    </row>
    <row r="6" spans="1:3">
      <c r="A6" s="5" t="n">
        <v>2021</v>
      </c>
      <c r="B6" s="5" t="n">
        <v>510</v>
      </c>
    </row>
    <row r="7" spans="1:3">
      <c r="A7" s="5" t="n">
        <v>2022</v>
      </c>
      <c r="B7" s="5" t="n">
        <v>533</v>
      </c>
    </row>
    <row r="8" spans="1:3">
      <c r="A8" s="5" t="n">
        <v>2023</v>
      </c>
      <c r="B8" s="5" t="n">
        <v>635</v>
      </c>
    </row>
    <row r="9" spans="1:3">
      <c r="A9" s="4" t="s">
        <v>293</v>
      </c>
      <c r="B9" s="5" t="n">
        <v>974</v>
      </c>
    </row>
    <row r="10" spans="1:3">
      <c r="A10" s="4" t="s">
        <v>294</v>
      </c>
      <c r="B10" s="5" t="n">
        <v>4285</v>
      </c>
    </row>
    <row r="11" spans="1:3">
      <c r="A11" s="4" t="s">
        <v>289</v>
      </c>
    </row>
    <row r="12" spans="1:3">
      <c r="A12" s="3" t="s">
        <v>295</v>
      </c>
    </row>
    <row r="13" spans="1:3">
      <c r="A13" s="4" t="s">
        <v>292</v>
      </c>
      <c r="B13" s="5" t="n">
        <v>1672</v>
      </c>
    </row>
    <row r="14" spans="1:3">
      <c r="A14" s="5" t="n">
        <v>2019</v>
      </c>
      <c r="B14" s="5" t="n">
        <v>1955</v>
      </c>
    </row>
    <row r="15" spans="1:3">
      <c r="A15" s="5" t="n">
        <v>2020</v>
      </c>
      <c r="B15" s="5" t="n">
        <v>1627</v>
      </c>
    </row>
    <row r="16" spans="1:3">
      <c r="A16" s="5" t="n">
        <v>2021</v>
      </c>
      <c r="B16" s="5" t="n">
        <v>1400</v>
      </c>
    </row>
    <row r="17" spans="1:3">
      <c r="A17" s="5" t="n">
        <v>2022</v>
      </c>
      <c r="B17" s="5" t="n">
        <v>1344</v>
      </c>
    </row>
    <row r="18" spans="1:3">
      <c r="A18" s="5" t="n">
        <v>2023</v>
      </c>
      <c r="B18" s="5" t="n">
        <v>1189</v>
      </c>
    </row>
    <row r="19" spans="1:3">
      <c r="A19" s="4" t="s">
        <v>293</v>
      </c>
      <c r="B19" s="5" t="n">
        <v>3345</v>
      </c>
    </row>
    <row r="20" spans="1:3">
      <c r="A20" s="4" t="s">
        <v>296</v>
      </c>
      <c r="B20" s="7" t="n">
        <v>12532</v>
      </c>
      <c r="C20" s="7" t="n">
        <v>13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7</v>
      </c>
      <c r="B1" s="2" t="s">
        <v>298</v>
      </c>
      <c r="C1" s="2" t="s">
        <v>2</v>
      </c>
      <c r="D1" s="2" t="s">
        <v>299</v>
      </c>
      <c r="E1" s="2" t="s">
        <v>25</v>
      </c>
    </row>
    <row r="2" spans="1:5">
      <c r="A2" s="3" t="s">
        <v>300</v>
      </c>
    </row>
    <row r="3" spans="1:5">
      <c r="A3" s="4" t="s">
        <v>301</v>
      </c>
      <c r="C3" s="7" t="n">
        <v>367929000</v>
      </c>
      <c r="E3" s="7" t="n">
        <v>376523000</v>
      </c>
    </row>
    <row r="4" spans="1:5">
      <c r="A4" s="4" t="s">
        <v>302</v>
      </c>
      <c r="C4" s="5" t="n">
        <v>-6844000</v>
      </c>
      <c r="E4" s="5" t="n">
        <v>-6329000</v>
      </c>
    </row>
    <row r="5" spans="1:5">
      <c r="A5" s="4" t="s">
        <v>40</v>
      </c>
      <c r="C5" s="7" t="n">
        <v>361085000</v>
      </c>
      <c r="E5" s="5" t="n">
        <v>370194000</v>
      </c>
    </row>
    <row r="6" spans="1:5">
      <c r="A6" s="4" t="s">
        <v>303</v>
      </c>
    </row>
    <row r="7" spans="1:5">
      <c r="A7" s="3" t="s">
        <v>300</v>
      </c>
    </row>
    <row r="8" spans="1:5">
      <c r="A8" s="4" t="s">
        <v>301</v>
      </c>
      <c r="E8" s="5" t="n">
        <v>15000000</v>
      </c>
    </row>
    <row r="9" spans="1:5">
      <c r="A9" s="4" t="s">
        <v>304</v>
      </c>
      <c r="C9" s="4" t="s">
        <v>305</v>
      </c>
    </row>
    <row r="10" spans="1:5">
      <c r="A10" s="4" t="s">
        <v>306</v>
      </c>
      <c r="C10" s="4" t="s">
        <v>307</v>
      </c>
    </row>
    <row r="11" spans="1:5">
      <c r="A11" s="4" t="s">
        <v>308</v>
      </c>
    </row>
    <row r="12" spans="1:5">
      <c r="A12" s="3" t="s">
        <v>300</v>
      </c>
    </row>
    <row r="13" spans="1:5">
      <c r="A13" s="4" t="s">
        <v>301</v>
      </c>
      <c r="E13" s="5" t="n">
        <v>26574000</v>
      </c>
    </row>
    <row r="14" spans="1:5">
      <c r="A14" s="4" t="s">
        <v>304</v>
      </c>
      <c r="C14" s="4" t="s">
        <v>309</v>
      </c>
    </row>
    <row r="15" spans="1:5">
      <c r="A15" s="4" t="s">
        <v>306</v>
      </c>
      <c r="C15" s="4" t="s">
        <v>310</v>
      </c>
    </row>
    <row r="16" spans="1:5">
      <c r="A16" s="4" t="s">
        <v>311</v>
      </c>
    </row>
    <row r="17" spans="1:5">
      <c r="A17" s="3" t="s">
        <v>300</v>
      </c>
    </row>
    <row r="18" spans="1:5">
      <c r="A18" s="4" t="s">
        <v>301</v>
      </c>
      <c r="C18" s="7" t="n">
        <v>6000000</v>
      </c>
      <c r="E18" s="5" t="n">
        <v>6000000</v>
      </c>
    </row>
    <row r="19" spans="1:5">
      <c r="A19" s="4" t="s">
        <v>304</v>
      </c>
      <c r="C19" s="4" t="s">
        <v>312</v>
      </c>
    </row>
    <row r="20" spans="1:5">
      <c r="A20" s="4" t="s">
        <v>306</v>
      </c>
      <c r="C20" s="4" t="s">
        <v>313</v>
      </c>
    </row>
    <row r="21" spans="1:5">
      <c r="A21" s="4" t="s">
        <v>314</v>
      </c>
    </row>
    <row r="22" spans="1:5">
      <c r="A22" s="3" t="s">
        <v>300</v>
      </c>
    </row>
    <row r="23" spans="1:5">
      <c r="A23" s="4" t="s">
        <v>301</v>
      </c>
      <c r="C23" s="7" t="n">
        <v>2229000</v>
      </c>
      <c r="E23" s="5" t="n">
        <v>2249000</v>
      </c>
    </row>
    <row r="24" spans="1:5">
      <c r="A24" s="4" t="s">
        <v>304</v>
      </c>
      <c r="C24" s="4" t="s">
        <v>315</v>
      </c>
    </row>
    <row r="25" spans="1:5">
      <c r="A25" s="4" t="s">
        <v>306</v>
      </c>
      <c r="C25" s="4" t="s">
        <v>316</v>
      </c>
    </row>
    <row r="26" spans="1:5">
      <c r="A26" s="4" t="s">
        <v>317</v>
      </c>
    </row>
    <row r="27" spans="1:5">
      <c r="A27" s="3" t="s">
        <v>300</v>
      </c>
    </row>
    <row r="28" spans="1:5">
      <c r="A28" s="4" t="s">
        <v>301</v>
      </c>
      <c r="C28" s="7" t="n">
        <v>15500000</v>
      </c>
      <c r="E28" s="5" t="n">
        <v>15500000</v>
      </c>
    </row>
    <row r="29" spans="1:5">
      <c r="A29" s="4" t="s">
        <v>304</v>
      </c>
      <c r="C29" s="4" t="s">
        <v>318</v>
      </c>
    </row>
    <row r="30" spans="1:5">
      <c r="A30" s="4" t="s">
        <v>306</v>
      </c>
      <c r="C30" s="4" t="s">
        <v>319</v>
      </c>
    </row>
    <row r="31" spans="1:5">
      <c r="A31" s="4" t="s">
        <v>320</v>
      </c>
    </row>
    <row r="32" spans="1:5">
      <c r="A32" s="3" t="s">
        <v>300</v>
      </c>
    </row>
    <row r="33" spans="1:5">
      <c r="A33" s="4" t="s">
        <v>301</v>
      </c>
      <c r="C33" s="7" t="n">
        <v>233100000</v>
      </c>
      <c r="E33" s="5" t="n">
        <v>233100000</v>
      </c>
    </row>
    <row r="34" spans="1:5">
      <c r="A34" s="4" t="s">
        <v>304</v>
      </c>
      <c r="C34" s="4" t="s">
        <v>321</v>
      </c>
    </row>
    <row r="35" spans="1:5">
      <c r="A35" s="4" t="s">
        <v>306</v>
      </c>
      <c r="C35" s="4" t="s">
        <v>322</v>
      </c>
    </row>
    <row r="36" spans="1:5">
      <c r="A36" s="4" t="s">
        <v>323</v>
      </c>
    </row>
    <row r="37" spans="1:5">
      <c r="A37" s="3" t="s">
        <v>300</v>
      </c>
    </row>
    <row r="38" spans="1:5">
      <c r="A38" s="4" t="s">
        <v>301</v>
      </c>
      <c r="C38" s="7" t="n">
        <v>39100000</v>
      </c>
      <c r="E38" s="5" t="n">
        <v>39100000</v>
      </c>
    </row>
    <row r="39" spans="1:5">
      <c r="A39" s="4" t="s">
        <v>304</v>
      </c>
      <c r="C39" s="4" t="s">
        <v>324</v>
      </c>
    </row>
    <row r="40" spans="1:5">
      <c r="A40" s="4" t="s">
        <v>306</v>
      </c>
      <c r="C40" s="4" t="s">
        <v>325</v>
      </c>
    </row>
    <row r="41" spans="1:5">
      <c r="A41" s="4" t="s">
        <v>326</v>
      </c>
    </row>
    <row r="42" spans="1:5">
      <c r="A42" s="3" t="s">
        <v>300</v>
      </c>
    </row>
    <row r="43" spans="1:5">
      <c r="A43" s="4" t="s">
        <v>301</v>
      </c>
      <c r="B43" s="7" t="n">
        <v>39000000</v>
      </c>
      <c r="C43" s="7" t="n">
        <v>39000000</v>
      </c>
      <c r="E43" s="7" t="n">
        <v>39000000</v>
      </c>
    </row>
    <row r="44" spans="1:5">
      <c r="A44" s="4" t="s">
        <v>304</v>
      </c>
      <c r="B44" s="4" t="s">
        <v>327</v>
      </c>
      <c r="C44" s="4" t="s">
        <v>327</v>
      </c>
    </row>
    <row r="45" spans="1:5">
      <c r="A45" s="4" t="s">
        <v>306</v>
      </c>
      <c r="B45" s="4" t="s">
        <v>328</v>
      </c>
      <c r="C45" s="4" t="s">
        <v>328</v>
      </c>
    </row>
    <row r="46" spans="1:5">
      <c r="A46" s="4" t="s">
        <v>329</v>
      </c>
    </row>
    <row r="47" spans="1:5">
      <c r="A47" s="3" t="s">
        <v>300</v>
      </c>
    </row>
    <row r="48" spans="1:5">
      <c r="A48" s="4" t="s">
        <v>301</v>
      </c>
      <c r="C48" s="7" t="n">
        <v>33000000</v>
      </c>
      <c r="D48" s="7" t="n">
        <v>33000000</v>
      </c>
    </row>
    <row r="49" spans="1:5">
      <c r="A49" s="4" t="s">
        <v>304</v>
      </c>
      <c r="C49" s="4" t="s">
        <v>330</v>
      </c>
    </row>
    <row r="50" spans="1:5">
      <c r="A50" s="4" t="s">
        <v>306</v>
      </c>
      <c r="C50" s="4" t="s">
        <v>3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15"/>
    <col customWidth="1" max="6" min="6" width="29"/>
    <col customWidth="1" max="7" min="7" width="21"/>
    <col customWidth="1" max="8" min="8" width="21"/>
    <col customWidth="1" max="9" min="9" width="80"/>
    <col customWidth="1" max="10" min="10" width="21"/>
  </cols>
  <sheetData>
    <row r="1" spans="1:10">
      <c r="A1" s="1" t="s">
        <v>332</v>
      </c>
      <c r="B1" s="2" t="s">
        <v>333</v>
      </c>
      <c r="C1" s="2" t="s">
        <v>334</v>
      </c>
      <c r="D1" s="2" t="s">
        <v>335</v>
      </c>
      <c r="E1" s="2" t="s">
        <v>336</v>
      </c>
      <c r="F1" s="2" t="s">
        <v>337</v>
      </c>
      <c r="G1" s="2" t="s">
        <v>338</v>
      </c>
      <c r="H1" s="2" t="s">
        <v>339</v>
      </c>
      <c r="I1" s="2" t="s">
        <v>340</v>
      </c>
      <c r="J1" s="2" t="s">
        <v>250</v>
      </c>
    </row>
    <row r="2" spans="1:10">
      <c r="A2" s="3" t="s">
        <v>300</v>
      </c>
    </row>
    <row r="3" spans="1:10">
      <c r="A3" s="4" t="s">
        <v>301</v>
      </c>
      <c r="I3" s="7" t="n">
        <v>367929000</v>
      </c>
      <c r="J3" s="7" t="n">
        <v>376523000</v>
      </c>
    </row>
    <row r="4" spans="1:10">
      <c r="A4" s="4" t="s">
        <v>341</v>
      </c>
      <c r="B4" s="5" t="n">
        <v>4</v>
      </c>
      <c r="D4" s="5" t="n">
        <v>4</v>
      </c>
    </row>
    <row r="5" spans="1:10">
      <c r="A5" s="4" t="s">
        <v>342</v>
      </c>
    </row>
    <row r="6" spans="1:10">
      <c r="A6" s="3" t="s">
        <v>300</v>
      </c>
    </row>
    <row r="7" spans="1:10">
      <c r="A7" s="4" t="s">
        <v>343</v>
      </c>
      <c r="I7" s="5" t="n">
        <v>6</v>
      </c>
    </row>
    <row r="8" spans="1:10">
      <c r="A8" s="4" t="s">
        <v>344</v>
      </c>
    </row>
    <row r="9" spans="1:10">
      <c r="A9" s="3" t="s">
        <v>300</v>
      </c>
    </row>
    <row r="10" spans="1:10">
      <c r="A10" s="4" t="s">
        <v>345</v>
      </c>
      <c r="H10" s="7" t="n">
        <v>9000000</v>
      </c>
    </row>
    <row r="11" spans="1:10">
      <c r="A11" s="4" t="s">
        <v>346</v>
      </c>
      <c r="G11" s="4" t="s">
        <v>312</v>
      </c>
      <c r="H11" s="4" t="s">
        <v>347</v>
      </c>
    </row>
    <row r="12" spans="1:10">
      <c r="A12" s="4" t="s">
        <v>348</v>
      </c>
      <c r="G12" s="7" t="n">
        <v>3000000</v>
      </c>
    </row>
    <row r="13" spans="1:10">
      <c r="A13" s="4" t="s">
        <v>349</v>
      </c>
      <c r="I13" s="4" t="s">
        <v>350</v>
      </c>
    </row>
    <row r="14" spans="1:10">
      <c r="A14" s="4" t="s">
        <v>323</v>
      </c>
    </row>
    <row r="15" spans="1:10">
      <c r="A15" s="3" t="s">
        <v>300</v>
      </c>
    </row>
    <row r="16" spans="1:10">
      <c r="A16" s="4" t="s">
        <v>301</v>
      </c>
      <c r="I16" s="7" t="n">
        <v>39100000</v>
      </c>
      <c r="J16" s="5" t="n">
        <v>39100000</v>
      </c>
    </row>
    <row r="17" spans="1:10">
      <c r="A17" s="4" t="s">
        <v>304</v>
      </c>
      <c r="I17" s="4" t="s">
        <v>324</v>
      </c>
    </row>
    <row r="18" spans="1:10">
      <c r="A18" s="4" t="s">
        <v>306</v>
      </c>
      <c r="I18" s="4" t="s">
        <v>325</v>
      </c>
    </row>
    <row r="19" spans="1:10">
      <c r="A19" s="4" t="s">
        <v>351</v>
      </c>
    </row>
    <row r="20" spans="1:10">
      <c r="A20" s="3" t="s">
        <v>300</v>
      </c>
    </row>
    <row r="21" spans="1:10">
      <c r="A21" s="4" t="s">
        <v>301</v>
      </c>
      <c r="I21" s="7" t="n">
        <v>39100000</v>
      </c>
    </row>
    <row r="22" spans="1:10">
      <c r="A22" s="4" t="s">
        <v>352</v>
      </c>
      <c r="E22" s="4" t="s">
        <v>283</v>
      </c>
    </row>
    <row r="23" spans="1:10">
      <c r="A23" s="4" t="s">
        <v>304</v>
      </c>
      <c r="E23" s="4" t="s">
        <v>324</v>
      </c>
    </row>
    <row r="24" spans="1:10">
      <c r="A24" s="4" t="s">
        <v>353</v>
      </c>
      <c r="E24" s="4" t="s">
        <v>354</v>
      </c>
    </row>
    <row r="25" spans="1:10">
      <c r="A25" s="4" t="s">
        <v>306</v>
      </c>
      <c r="E25" s="4" t="s">
        <v>325</v>
      </c>
    </row>
    <row r="26" spans="1:10">
      <c r="A26" s="4" t="s">
        <v>326</v>
      </c>
    </row>
    <row r="27" spans="1:10">
      <c r="A27" s="3" t="s">
        <v>300</v>
      </c>
    </row>
    <row r="28" spans="1:10">
      <c r="A28" s="4" t="s">
        <v>301</v>
      </c>
      <c r="D28" s="7" t="n">
        <v>39000000</v>
      </c>
      <c r="I28" s="7" t="n">
        <v>39000000</v>
      </c>
      <c r="J28" s="7" t="n">
        <v>39000000</v>
      </c>
    </row>
    <row r="29" spans="1:10">
      <c r="A29" s="4" t="s">
        <v>352</v>
      </c>
      <c r="D29" s="4" t="s">
        <v>283</v>
      </c>
    </row>
    <row r="30" spans="1:10">
      <c r="A30" s="4" t="s">
        <v>355</v>
      </c>
      <c r="I30" s="4" t="s">
        <v>356</v>
      </c>
    </row>
    <row r="31" spans="1:10">
      <c r="A31" s="4" t="s">
        <v>357</v>
      </c>
      <c r="D31" s="5" t="n">
        <v>4</v>
      </c>
    </row>
    <row r="32" spans="1:10">
      <c r="A32" s="4" t="s">
        <v>304</v>
      </c>
      <c r="D32" s="4" t="s">
        <v>327</v>
      </c>
      <c r="I32" s="4" t="s">
        <v>327</v>
      </c>
    </row>
    <row r="33" spans="1:10">
      <c r="A33" s="4" t="s">
        <v>306</v>
      </c>
      <c r="D33" s="4" t="s">
        <v>328</v>
      </c>
      <c r="I33" s="4" t="s">
        <v>328</v>
      </c>
    </row>
    <row r="34" spans="1:10">
      <c r="A34" s="4" t="s">
        <v>358</v>
      </c>
      <c r="D34" s="7" t="n">
        <v>50000</v>
      </c>
    </row>
    <row r="35" spans="1:10">
      <c r="A35" s="4" t="s">
        <v>359</v>
      </c>
      <c r="I35" s="4" t="s">
        <v>360</v>
      </c>
    </row>
    <row r="36" spans="1:10">
      <c r="A36" s="4" t="s">
        <v>361</v>
      </c>
    </row>
    <row r="37" spans="1:10">
      <c r="A37" s="3" t="s">
        <v>300</v>
      </c>
    </row>
    <row r="38" spans="1:10">
      <c r="A38" s="4" t="s">
        <v>362</v>
      </c>
      <c r="D38" s="4" t="s">
        <v>363</v>
      </c>
    </row>
    <row r="39" spans="1:10">
      <c r="A39" s="4" t="s">
        <v>364</v>
      </c>
    </row>
    <row r="40" spans="1:10">
      <c r="A40" s="3" t="s">
        <v>300</v>
      </c>
    </row>
    <row r="41" spans="1:10">
      <c r="A41" s="4" t="s">
        <v>365</v>
      </c>
      <c r="D41" s="4" t="s">
        <v>366</v>
      </c>
    </row>
    <row r="42" spans="1:10">
      <c r="A42" s="4" t="s">
        <v>367</v>
      </c>
    </row>
    <row r="43" spans="1:10">
      <c r="A43" s="3" t="s">
        <v>300</v>
      </c>
    </row>
    <row r="44" spans="1:10">
      <c r="A44" s="4" t="s">
        <v>368</v>
      </c>
      <c r="D44" s="4" t="s">
        <v>324</v>
      </c>
    </row>
    <row r="45" spans="1:10">
      <c r="A45" s="4" t="s">
        <v>369</v>
      </c>
    </row>
    <row r="46" spans="1:10">
      <c r="A46" s="3" t="s">
        <v>300</v>
      </c>
    </row>
    <row r="47" spans="1:10">
      <c r="A47" s="4" t="s">
        <v>370</v>
      </c>
      <c r="D47" s="4" t="s">
        <v>371</v>
      </c>
    </row>
    <row r="48" spans="1:10">
      <c r="A48" s="4" t="s">
        <v>372</v>
      </c>
    </row>
    <row r="49" spans="1:10">
      <c r="A49" s="3" t="s">
        <v>300</v>
      </c>
    </row>
    <row r="50" spans="1:10">
      <c r="A50" s="4" t="s">
        <v>348</v>
      </c>
      <c r="D50" s="7" t="n">
        <v>37500000</v>
      </c>
    </row>
    <row r="51" spans="1:10">
      <c r="A51" s="4" t="s">
        <v>329</v>
      </c>
    </row>
    <row r="52" spans="1:10">
      <c r="A52" s="3" t="s">
        <v>300</v>
      </c>
    </row>
    <row r="53" spans="1:10">
      <c r="A53" s="4" t="s">
        <v>301</v>
      </c>
      <c r="B53" s="7" t="n">
        <v>33000000</v>
      </c>
      <c r="I53" s="7" t="n">
        <v>33000000</v>
      </c>
    </row>
    <row r="54" spans="1:10">
      <c r="A54" s="4" t="s">
        <v>352</v>
      </c>
      <c r="B54" s="4" t="s">
        <v>283</v>
      </c>
    </row>
    <row r="55" spans="1:10">
      <c r="A55" s="4" t="s">
        <v>373</v>
      </c>
      <c r="B55" s="4" t="s">
        <v>330</v>
      </c>
    </row>
    <row r="56" spans="1:10">
      <c r="A56" s="4" t="s">
        <v>355</v>
      </c>
      <c r="B56" s="4" t="s">
        <v>374</v>
      </c>
    </row>
    <row r="57" spans="1:10">
      <c r="A57" s="4" t="s">
        <v>304</v>
      </c>
      <c r="I57" s="4" t="s">
        <v>330</v>
      </c>
    </row>
    <row r="58" spans="1:10">
      <c r="A58" s="4" t="s">
        <v>306</v>
      </c>
      <c r="I58" s="4" t="s">
        <v>331</v>
      </c>
    </row>
    <row r="59" spans="1:10">
      <c r="A59" s="4" t="s">
        <v>375</v>
      </c>
    </row>
    <row r="60" spans="1:10">
      <c r="A60" s="3" t="s">
        <v>300</v>
      </c>
    </row>
    <row r="61" spans="1:10">
      <c r="A61" s="4" t="s">
        <v>348</v>
      </c>
      <c r="F61" s="7" t="n">
        <v>199900000</v>
      </c>
    </row>
    <row r="62" spans="1:10">
      <c r="A62" s="4" t="s">
        <v>301</v>
      </c>
      <c r="F62" s="7" t="n">
        <v>233100000</v>
      </c>
    </row>
    <row r="63" spans="1:10">
      <c r="A63" s="4" t="s">
        <v>352</v>
      </c>
      <c r="F63" s="4" t="s">
        <v>283</v>
      </c>
    </row>
    <row r="64" spans="1:10">
      <c r="A64" s="4" t="s">
        <v>373</v>
      </c>
      <c r="F64" s="4" t="s">
        <v>321</v>
      </c>
    </row>
    <row r="65" spans="1:10">
      <c r="A65" s="4" t="s">
        <v>355</v>
      </c>
      <c r="I65" s="4" t="s">
        <v>376</v>
      </c>
    </row>
    <row r="66" spans="1:10">
      <c r="A66" s="4" t="s">
        <v>357</v>
      </c>
      <c r="F66" s="5" t="n">
        <v>28</v>
      </c>
    </row>
    <row r="67" spans="1:10">
      <c r="A67" s="4" t="s">
        <v>377</v>
      </c>
    </row>
    <row r="68" spans="1:10">
      <c r="A68" s="3" t="s">
        <v>300</v>
      </c>
    </row>
    <row r="69" spans="1:10">
      <c r="A69" s="4" t="s">
        <v>348</v>
      </c>
      <c r="F69" s="7" t="n">
        <v>56000000</v>
      </c>
    </row>
    <row r="70" spans="1:10">
      <c r="A70" s="4" t="s">
        <v>378</v>
      </c>
    </row>
    <row r="71" spans="1:10">
      <c r="A71" s="3" t="s">
        <v>300</v>
      </c>
    </row>
    <row r="72" spans="1:10">
      <c r="A72" s="4" t="s">
        <v>348</v>
      </c>
      <c r="F72" s="5" t="n">
        <v>50200000</v>
      </c>
    </row>
    <row r="73" spans="1:10">
      <c r="A73" s="4" t="s">
        <v>379</v>
      </c>
    </row>
    <row r="74" spans="1:10">
      <c r="A74" s="3" t="s">
        <v>300</v>
      </c>
    </row>
    <row r="75" spans="1:10">
      <c r="A75" s="4" t="s">
        <v>348</v>
      </c>
      <c r="F75" s="5" t="n">
        <v>68600000</v>
      </c>
    </row>
    <row r="76" spans="1:10">
      <c r="A76" s="4" t="s">
        <v>380</v>
      </c>
    </row>
    <row r="77" spans="1:10">
      <c r="A77" s="3" t="s">
        <v>300</v>
      </c>
    </row>
    <row r="78" spans="1:10">
      <c r="A78" s="4" t="s">
        <v>348</v>
      </c>
      <c r="F78" s="7" t="n">
        <v>25100000</v>
      </c>
    </row>
    <row r="79" spans="1:10">
      <c r="A79" s="4" t="s">
        <v>381</v>
      </c>
    </row>
    <row r="80" spans="1:10">
      <c r="A80" s="3" t="s">
        <v>300</v>
      </c>
    </row>
    <row r="81" spans="1:10">
      <c r="A81" s="4" t="s">
        <v>382</v>
      </c>
      <c r="C81" s="7" t="n">
        <v>15000000</v>
      </c>
    </row>
    <row r="82" spans="1:10">
      <c r="A82" s="4" t="s">
        <v>383</v>
      </c>
    </row>
    <row r="83" spans="1:10">
      <c r="A83" s="3" t="s">
        <v>300</v>
      </c>
    </row>
    <row r="84" spans="1:10">
      <c r="A84" s="4" t="s">
        <v>382</v>
      </c>
      <c r="B84" s="7" t="n">
        <v>26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149</v>
      </c>
    </row>
    <row r="3" spans="1:3">
      <c r="A3" s="4" t="s">
        <v>292</v>
      </c>
      <c r="B3" s="7" t="n">
        <v>514</v>
      </c>
    </row>
    <row r="4" spans="1:3">
      <c r="A4" s="5" t="n">
        <v>2019</v>
      </c>
      <c r="B4" s="5" t="n">
        <v>789</v>
      </c>
    </row>
    <row r="5" spans="1:3">
      <c r="A5" s="5" t="n">
        <v>2020</v>
      </c>
      <c r="B5" s="5" t="n">
        <v>8825</v>
      </c>
    </row>
    <row r="6" spans="1:3">
      <c r="A6" s="5" t="n">
        <v>2021</v>
      </c>
      <c r="B6" s="5" t="n">
        <v>852</v>
      </c>
    </row>
    <row r="7" spans="1:3">
      <c r="A7" s="5" t="n">
        <v>2022</v>
      </c>
      <c r="B7" s="5" t="n">
        <v>1157</v>
      </c>
    </row>
    <row r="8" spans="1:3">
      <c r="A8" s="5" t="n">
        <v>2023</v>
      </c>
      <c r="B8" s="5" t="n">
        <v>1573</v>
      </c>
    </row>
    <row r="9" spans="1:3">
      <c r="A9" s="4" t="s">
        <v>293</v>
      </c>
      <c r="B9" s="5" t="n">
        <v>354219</v>
      </c>
    </row>
    <row r="10" spans="1:3">
      <c r="A10" s="4" t="s">
        <v>92</v>
      </c>
      <c r="B10" s="7" t="n">
        <v>367929</v>
      </c>
      <c r="C10" s="7" t="n">
        <v>376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0.0001</v>
      </c>
      <c r="C2" s="8" t="n">
        <v>0.0001</v>
      </c>
    </row>
    <row r="3" spans="1:3">
      <c r="A3" s="4" t="s">
        <v>62</v>
      </c>
      <c r="B3" s="5" t="n">
        <v>10000000</v>
      </c>
      <c r="C3" s="5" t="n">
        <v>10000000</v>
      </c>
    </row>
    <row r="4" spans="1:3">
      <c r="A4" s="4" t="s">
        <v>63</v>
      </c>
      <c r="B4" s="8" t="n">
        <v>0.0001</v>
      </c>
      <c r="C4" s="8" t="n">
        <v>0.0001</v>
      </c>
    </row>
    <row r="5" spans="1:3">
      <c r="A5" s="4" t="s">
        <v>64</v>
      </c>
      <c r="B5" s="5" t="n">
        <v>100000000</v>
      </c>
      <c r="C5" s="5" t="n">
        <v>100000000</v>
      </c>
    </row>
    <row r="6" spans="1:3">
      <c r="A6" s="4" t="s">
        <v>65</v>
      </c>
      <c r="B6" s="5" t="n">
        <v>13589125</v>
      </c>
      <c r="C6" s="5" t="n">
        <v>13594125</v>
      </c>
    </row>
    <row r="7" spans="1:3">
      <c r="A7" s="4" t="s">
        <v>66</v>
      </c>
      <c r="B7" s="5" t="n">
        <v>13589125</v>
      </c>
      <c r="C7" s="5" t="n">
        <v>13594125</v>
      </c>
    </row>
    <row r="8" spans="1:3">
      <c r="A8" s="4" t="s">
        <v>57</v>
      </c>
    </row>
    <row r="9" spans="1:3">
      <c r="A9" s="4" t="s">
        <v>61</v>
      </c>
      <c r="B9" s="8" t="n">
        <v>0.0001</v>
      </c>
      <c r="C9" s="8" t="n">
        <v>0.0001</v>
      </c>
    </row>
    <row r="10" spans="1:3">
      <c r="A10" s="4" t="s">
        <v>62</v>
      </c>
      <c r="B10" s="5" t="n">
        <v>500000</v>
      </c>
      <c r="C10" s="5" t="n">
        <v>500000</v>
      </c>
    </row>
    <row r="11" spans="1:3">
      <c r="A11" s="4" t="s">
        <v>67</v>
      </c>
      <c r="B11" s="5" t="n">
        <v>0</v>
      </c>
      <c r="C11" s="5" t="n">
        <v>0</v>
      </c>
    </row>
    <row r="12" spans="1:3">
      <c r="A12" s="4" t="s">
        <v>68</v>
      </c>
      <c r="B12" s="5" t="n">
        <v>0</v>
      </c>
      <c r="C12" s="5" t="n">
        <v>0</v>
      </c>
    </row>
    <row r="13" spans="1:3">
      <c r="A13" s="4" t="s">
        <v>59</v>
      </c>
    </row>
    <row r="14" spans="1:3">
      <c r="A14" s="4" t="s">
        <v>61</v>
      </c>
      <c r="B14" s="8" t="n">
        <v>0.0001</v>
      </c>
      <c r="C14" s="8" t="n">
        <v>0.0001</v>
      </c>
    </row>
    <row r="15" spans="1:3">
      <c r="A15" s="4" t="s">
        <v>62</v>
      </c>
      <c r="B15" s="5" t="n">
        <v>6500000</v>
      </c>
      <c r="C15" s="5" t="n">
        <v>6500000</v>
      </c>
    </row>
    <row r="16" spans="1:3">
      <c r="A16" s="4" t="s">
        <v>67</v>
      </c>
      <c r="B16" s="5" t="n">
        <v>0</v>
      </c>
      <c r="C16" s="5" t="n">
        <v>0</v>
      </c>
    </row>
    <row r="17" spans="1:3">
      <c r="A17" s="4" t="s">
        <v>68</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385</v>
      </c>
      <c r="B1" s="2" t="s">
        <v>386</v>
      </c>
      <c r="C1" s="2" t="s">
        <v>387</v>
      </c>
      <c r="D1" s="2" t="s">
        <v>2</v>
      </c>
      <c r="E1" s="2" t="s">
        <v>388</v>
      </c>
      <c r="F1" s="2" t="s">
        <v>25</v>
      </c>
      <c r="G1" s="2" t="s">
        <v>298</v>
      </c>
    </row>
    <row r="2" spans="1:7">
      <c r="A2" s="3" t="s">
        <v>389</v>
      </c>
    </row>
    <row r="3" spans="1:7">
      <c r="A3" s="4" t="s">
        <v>390</v>
      </c>
      <c r="D3" s="7" t="n">
        <v>55000000</v>
      </c>
      <c r="F3" s="7" t="n">
        <v>35857000</v>
      </c>
    </row>
    <row r="4" spans="1:7">
      <c r="A4" s="4" t="s">
        <v>391</v>
      </c>
    </row>
    <row r="5" spans="1:7">
      <c r="A5" s="3" t="s">
        <v>389</v>
      </c>
    </row>
    <row r="6" spans="1:7">
      <c r="A6" s="4" t="s">
        <v>392</v>
      </c>
      <c r="B6" s="7" t="n">
        <v>88000000</v>
      </c>
      <c r="C6" s="7" t="n">
        <v>50000000</v>
      </c>
      <c r="E6" s="7" t="n">
        <v>55000000</v>
      </c>
      <c r="G6" s="7" t="n">
        <v>50500000</v>
      </c>
    </row>
    <row r="7" spans="1:7">
      <c r="A7" s="4" t="s">
        <v>393</v>
      </c>
      <c r="C7" s="4" t="s">
        <v>394</v>
      </c>
    </row>
    <row r="8" spans="1:7">
      <c r="A8" s="4" t="s">
        <v>395</v>
      </c>
      <c r="C8" s="4" t="s">
        <v>396</v>
      </c>
    </row>
    <row r="9" spans="1:7">
      <c r="A9" s="4" t="s">
        <v>397</v>
      </c>
      <c r="D9" s="4" t="s">
        <v>398</v>
      </c>
    </row>
    <row r="10" spans="1:7">
      <c r="A10" s="4" t="s">
        <v>399</v>
      </c>
      <c r="D10" s="7" t="n">
        <v>25000000</v>
      </c>
    </row>
    <row r="11" spans="1:7">
      <c r="A11" s="4" t="s">
        <v>400</v>
      </c>
      <c r="B11" s="7" t="n">
        <v>38000000</v>
      </c>
    </row>
    <row r="12" spans="1:7">
      <c r="A12" s="4" t="s">
        <v>401</v>
      </c>
      <c r="D12" s="4" t="s">
        <v>402</v>
      </c>
    </row>
    <row r="13" spans="1:7">
      <c r="A13" s="4" t="s">
        <v>403</v>
      </c>
      <c r="D13" s="4" t="s">
        <v>404</v>
      </c>
    </row>
    <row r="14" spans="1:7">
      <c r="A14" s="4" t="s">
        <v>405</v>
      </c>
    </row>
    <row r="15" spans="1:7">
      <c r="A15" s="3" t="s">
        <v>389</v>
      </c>
    </row>
    <row r="16" spans="1:7">
      <c r="A16" s="4" t="s">
        <v>406</v>
      </c>
      <c r="D16" s="7" t="n">
        <v>5000000</v>
      </c>
    </row>
    <row r="17" spans="1:7">
      <c r="A17" s="4" t="s">
        <v>407</v>
      </c>
    </row>
    <row r="18" spans="1:7">
      <c r="A18" s="3" t="s">
        <v>389</v>
      </c>
    </row>
    <row r="19" spans="1:7">
      <c r="A19" s="4" t="s">
        <v>408</v>
      </c>
      <c r="D19" s="4" t="s">
        <v>409</v>
      </c>
    </row>
    <row r="20" spans="1:7">
      <c r="A20" s="4" t="s">
        <v>410</v>
      </c>
    </row>
    <row r="21" spans="1:7">
      <c r="A21" s="3" t="s">
        <v>389</v>
      </c>
    </row>
    <row r="22" spans="1:7">
      <c r="A22" s="4" t="s">
        <v>390</v>
      </c>
      <c r="D22" s="7" t="n">
        <v>55000000</v>
      </c>
      <c r="F22" s="7" t="n">
        <v>35900000</v>
      </c>
    </row>
    <row r="23" spans="1:7">
      <c r="A23" s="4" t="s">
        <v>411</v>
      </c>
    </row>
    <row r="24" spans="1:7">
      <c r="A24" s="3" t="s">
        <v>389</v>
      </c>
    </row>
    <row r="25" spans="1:7">
      <c r="A25" s="4" t="s">
        <v>408</v>
      </c>
      <c r="D25" s="4" t="s">
        <v>305</v>
      </c>
    </row>
    <row r="26" spans="1:7">
      <c r="A26" s="4" t="s">
        <v>412</v>
      </c>
    </row>
    <row r="27" spans="1:7">
      <c r="A27" s="3" t="s">
        <v>389</v>
      </c>
    </row>
    <row r="28" spans="1:7">
      <c r="A28" s="4" t="s">
        <v>408</v>
      </c>
      <c r="D28" s="4" t="s">
        <v>413</v>
      </c>
    </row>
    <row r="29" spans="1:7">
      <c r="A29" s="4" t="s">
        <v>414</v>
      </c>
    </row>
    <row r="30" spans="1:7">
      <c r="A30" s="3" t="s">
        <v>389</v>
      </c>
    </row>
    <row r="31" spans="1:7">
      <c r="A31" s="4" t="s">
        <v>415</v>
      </c>
      <c r="D31" s="4" t="s">
        <v>416</v>
      </c>
    </row>
    <row r="32" spans="1:7">
      <c r="A32" s="4" t="s">
        <v>417</v>
      </c>
    </row>
    <row r="33" spans="1:7">
      <c r="A33" s="3" t="s">
        <v>389</v>
      </c>
    </row>
    <row r="34" spans="1:7">
      <c r="A34" s="4" t="s">
        <v>415</v>
      </c>
      <c r="D34" s="4" t="s">
        <v>4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3"/>
    <col customWidth="1" max="7" min="7" width="80"/>
    <col customWidth="1" max="8" min="8" width="14"/>
    <col customWidth="1" max="9" min="9" width="14"/>
    <col customWidth="1" max="10" min="10" width="80"/>
    <col customWidth="1" max="11" min="11" width="14"/>
    <col customWidth="1" max="12" min="12" width="80"/>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s>
  <sheetData>
    <row r="1" spans="1:26">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c r="O1" s="2" t="s">
        <v>433</v>
      </c>
      <c r="P1" s="2" t="s">
        <v>434</v>
      </c>
      <c r="Q1" s="2" t="s">
        <v>435</v>
      </c>
      <c r="R1" s="2" t="s">
        <v>436</v>
      </c>
      <c r="S1" s="2" t="s">
        <v>437</v>
      </c>
      <c r="T1" s="2" t="s">
        <v>438</v>
      </c>
      <c r="U1" s="2" t="s">
        <v>2</v>
      </c>
      <c r="V1" s="2" t="s">
        <v>70</v>
      </c>
      <c r="W1" s="2" t="s">
        <v>25</v>
      </c>
      <c r="X1" s="2" t="s">
        <v>439</v>
      </c>
      <c r="Y1" s="2" t="s">
        <v>440</v>
      </c>
      <c r="Z1" s="2" t="s">
        <v>441</v>
      </c>
    </row>
    <row r="2" spans="1:26">
      <c r="A2" s="3" t="s">
        <v>442</v>
      </c>
    </row>
    <row r="3" spans="1:26">
      <c r="A3" s="4" t="s">
        <v>443</v>
      </c>
      <c r="U3" s="5" t="n">
        <v>100000000</v>
      </c>
      <c r="W3" s="5" t="n">
        <v>100000000</v>
      </c>
    </row>
    <row r="4" spans="1:26">
      <c r="A4" s="4" t="s">
        <v>63</v>
      </c>
      <c r="U4" s="8" t="n">
        <v>0.0001</v>
      </c>
      <c r="W4" s="8" t="n">
        <v>0.0001</v>
      </c>
    </row>
    <row r="5" spans="1:26">
      <c r="A5" s="4" t="s">
        <v>444</v>
      </c>
      <c r="U5" s="5" t="n">
        <v>13589125</v>
      </c>
      <c r="W5" s="5" t="n">
        <v>13594125</v>
      </c>
    </row>
    <row r="6" spans="1:26">
      <c r="A6" s="4" t="s">
        <v>445</v>
      </c>
      <c r="U6" s="5" t="n">
        <v>13589125</v>
      </c>
      <c r="W6" s="5" t="n">
        <v>13594125</v>
      </c>
    </row>
    <row r="7" spans="1:26">
      <c r="A7" s="4" t="s">
        <v>446</v>
      </c>
      <c r="U7" s="5" t="n">
        <v>10000000</v>
      </c>
      <c r="W7" s="5" t="n">
        <v>10000000</v>
      </c>
    </row>
    <row r="8" spans="1:26">
      <c r="A8" s="4" t="s">
        <v>447</v>
      </c>
      <c r="U8" s="8" t="n">
        <v>0.0001</v>
      </c>
      <c r="W8" s="8" t="n">
        <v>0.0001</v>
      </c>
    </row>
    <row r="9" spans="1:26">
      <c r="A9" s="4" t="s">
        <v>448</v>
      </c>
      <c r="H9" s="7" t="n">
        <v>1000000</v>
      </c>
    </row>
    <row r="10" spans="1:26">
      <c r="A10" s="4" t="s">
        <v>449</v>
      </c>
      <c r="H10" s="4" t="s">
        <v>450</v>
      </c>
    </row>
    <row r="11" spans="1:26">
      <c r="A11" s="4" t="s">
        <v>451</v>
      </c>
      <c r="H11" s="4" t="s">
        <v>452</v>
      </c>
    </row>
    <row r="12" spans="1:26">
      <c r="A12" s="4" t="s">
        <v>453</v>
      </c>
      <c r="H12" s="4" t="s">
        <v>454</v>
      </c>
    </row>
    <row r="13" spans="1:26">
      <c r="A13" s="4" t="s">
        <v>455</v>
      </c>
      <c r="U13" s="4" t="s">
        <v>456</v>
      </c>
    </row>
    <row r="14" spans="1:26">
      <c r="A14" s="4" t="s">
        <v>457</v>
      </c>
      <c r="H14" s="4" t="s">
        <v>275</v>
      </c>
    </row>
    <row r="15" spans="1:26">
      <c r="A15" s="4" t="s">
        <v>101</v>
      </c>
      <c r="U15" s="7" t="n">
        <v>35000</v>
      </c>
    </row>
    <row r="16" spans="1:26">
      <c r="A16" s="4" t="s">
        <v>458</v>
      </c>
      <c r="U16" s="4" t="s">
        <v>283</v>
      </c>
    </row>
    <row r="17" spans="1:26">
      <c r="A17" s="4" t="s">
        <v>459</v>
      </c>
      <c r="W17" s="5" t="n">
        <v>200000</v>
      </c>
    </row>
    <row r="18" spans="1:26">
      <c r="A18" s="4" t="s">
        <v>460</v>
      </c>
      <c r="U18" s="7" t="n">
        <v>88000</v>
      </c>
      <c r="V18" s="7" t="n">
        <v>122000</v>
      </c>
    </row>
    <row r="19" spans="1:26">
      <c r="A19" s="4" t="s">
        <v>461</v>
      </c>
      <c r="U19" s="4" t="s">
        <v>462</v>
      </c>
    </row>
    <row r="20" spans="1:26">
      <c r="A20" s="4" t="s">
        <v>463</v>
      </c>
      <c r="X20" s="9" t="n">
        <v>11.65</v>
      </c>
    </row>
    <row r="21" spans="1:26">
      <c r="A21" s="4" t="s">
        <v>464</v>
      </c>
      <c r="U21" s="7" t="n">
        <v>372000</v>
      </c>
    </row>
    <row r="22" spans="1:26">
      <c r="A22" s="4" t="s">
        <v>465</v>
      </c>
      <c r="U22" s="5" t="n">
        <v>442787</v>
      </c>
    </row>
    <row r="23" spans="1:26">
      <c r="A23" s="4" t="s">
        <v>466</v>
      </c>
      <c r="U23" s="5" t="n">
        <v>408282</v>
      </c>
    </row>
    <row r="24" spans="1:26">
      <c r="A24" s="4" t="s">
        <v>467</v>
      </c>
    </row>
    <row r="25" spans="1:26">
      <c r="A25" s="3" t="s">
        <v>442</v>
      </c>
    </row>
    <row r="26" spans="1:26">
      <c r="A26" s="4" t="s">
        <v>468</v>
      </c>
      <c r="U26" s="5" t="n">
        <v>210000</v>
      </c>
    </row>
    <row r="27" spans="1:26">
      <c r="A27" s="4" t="s">
        <v>469</v>
      </c>
      <c r="U27" s="5" t="n">
        <v>76666</v>
      </c>
    </row>
    <row r="28" spans="1:26">
      <c r="A28" s="4" t="s">
        <v>470</v>
      </c>
    </row>
    <row r="29" spans="1:26">
      <c r="A29" s="3" t="s">
        <v>442</v>
      </c>
    </row>
    <row r="30" spans="1:26">
      <c r="A30" s="4" t="s">
        <v>471</v>
      </c>
      <c r="U30" s="4" t="s">
        <v>472</v>
      </c>
    </row>
    <row r="31" spans="1:26">
      <c r="A31" s="4" t="s">
        <v>466</v>
      </c>
      <c r="U31" s="5" t="n">
        <v>5876</v>
      </c>
    </row>
    <row r="32" spans="1:26">
      <c r="A32" s="4" t="s">
        <v>473</v>
      </c>
    </row>
    <row r="33" spans="1:26">
      <c r="A33" s="3" t="s">
        <v>442</v>
      </c>
    </row>
    <row r="34" spans="1:26">
      <c r="A34" s="4" t="s">
        <v>460</v>
      </c>
      <c r="U34" s="7" t="n">
        <v>27000</v>
      </c>
      <c r="V34" s="7" t="n">
        <v>43000</v>
      </c>
    </row>
    <row r="35" spans="1:26">
      <c r="A35" s="4" t="s">
        <v>474</v>
      </c>
    </row>
    <row r="36" spans="1:26">
      <c r="A36" s="3" t="s">
        <v>442</v>
      </c>
    </row>
    <row r="37" spans="1:26">
      <c r="A37" s="4" t="s">
        <v>475</v>
      </c>
      <c r="S37" s="5" t="n">
        <v>10000</v>
      </c>
      <c r="T37" s="5" t="n">
        <v>55000</v>
      </c>
    </row>
    <row r="38" spans="1:26">
      <c r="A38" s="4" t="s">
        <v>476</v>
      </c>
    </row>
    <row r="39" spans="1:26">
      <c r="A39" s="3" t="s">
        <v>442</v>
      </c>
    </row>
    <row r="40" spans="1:26">
      <c r="A40" s="4" t="s">
        <v>475</v>
      </c>
      <c r="T40" s="5" t="n">
        <v>200000</v>
      </c>
    </row>
    <row r="41" spans="1:26">
      <c r="A41" s="4" t="s">
        <v>477</v>
      </c>
      <c r="T41" s="4" t="s">
        <v>478</v>
      </c>
    </row>
    <row r="42" spans="1:26">
      <c r="A42" s="4" t="s">
        <v>479</v>
      </c>
    </row>
    <row r="43" spans="1:26">
      <c r="A43" s="3" t="s">
        <v>442</v>
      </c>
    </row>
    <row r="44" spans="1:26">
      <c r="A44" s="4" t="s">
        <v>480</v>
      </c>
      <c r="U44" s="5" t="n">
        <v>1000000</v>
      </c>
    </row>
    <row r="45" spans="1:26">
      <c r="A45" s="4" t="s">
        <v>481</v>
      </c>
      <c r="U45" s="4" t="s">
        <v>482</v>
      </c>
    </row>
    <row r="46" spans="1:26">
      <c r="A46" s="4" t="s">
        <v>483</v>
      </c>
    </row>
    <row r="47" spans="1:26">
      <c r="A47" s="3" t="s">
        <v>442</v>
      </c>
    </row>
    <row r="48" spans="1:26">
      <c r="A48" s="4" t="s">
        <v>484</v>
      </c>
      <c r="P48" s="5" t="n">
        <v>50002</v>
      </c>
    </row>
    <row r="49" spans="1:26">
      <c r="A49" s="4" t="s">
        <v>485</v>
      </c>
      <c r="P49" s="7" t="n">
        <v>320000</v>
      </c>
    </row>
    <row r="50" spans="1:26">
      <c r="A50" s="4" t="s">
        <v>461</v>
      </c>
      <c r="U50" s="4" t="s">
        <v>486</v>
      </c>
    </row>
    <row r="51" spans="1:26">
      <c r="A51" s="4" t="s">
        <v>487</v>
      </c>
    </row>
    <row r="52" spans="1:26">
      <c r="A52" s="3" t="s">
        <v>442</v>
      </c>
    </row>
    <row r="53" spans="1:26">
      <c r="A53" s="4" t="s">
        <v>488</v>
      </c>
      <c r="F53" s="5" t="n">
        <v>7929</v>
      </c>
    </row>
    <row r="54" spans="1:26">
      <c r="A54" s="4" t="s">
        <v>489</v>
      </c>
    </row>
    <row r="55" spans="1:26">
      <c r="A55" s="3" t="s">
        <v>442</v>
      </c>
    </row>
    <row r="56" spans="1:26">
      <c r="A56" s="4" t="s">
        <v>477</v>
      </c>
      <c r="P56" s="4" t="s">
        <v>490</v>
      </c>
      <c r="R56" s="4" t="s">
        <v>490</v>
      </c>
    </row>
    <row r="57" spans="1:26">
      <c r="A57" s="4" t="s">
        <v>484</v>
      </c>
      <c r="G57" s="5" t="n">
        <v>34482</v>
      </c>
      <c r="J57" s="5" t="n">
        <v>47043</v>
      </c>
      <c r="L57" s="5" t="n">
        <v>43010</v>
      </c>
      <c r="N57" s="5" t="n">
        <v>44704</v>
      </c>
      <c r="P57" s="5" t="n">
        <v>46876</v>
      </c>
      <c r="R57" s="5" t="n">
        <v>55149</v>
      </c>
    </row>
    <row r="58" spans="1:26">
      <c r="A58" s="4" t="s">
        <v>485</v>
      </c>
      <c r="G58" s="7" t="n">
        <v>400000</v>
      </c>
      <c r="J58" s="7" t="n">
        <v>489000</v>
      </c>
      <c r="L58" s="7" t="n">
        <v>400000</v>
      </c>
      <c r="N58" s="7" t="n">
        <v>304000</v>
      </c>
      <c r="P58" s="7" t="n">
        <v>300000</v>
      </c>
      <c r="R58" s="7" t="n">
        <v>375000</v>
      </c>
    </row>
    <row r="59" spans="1:26">
      <c r="A59" s="4" t="s">
        <v>491</v>
      </c>
      <c r="G59" s="9" t="n">
        <v>11.6</v>
      </c>
      <c r="J59" s="9" t="n">
        <v>10.4</v>
      </c>
      <c r="L59" s="9" t="n">
        <v>9.300000000000001</v>
      </c>
      <c r="N59" s="9" t="n">
        <v>6.8</v>
      </c>
      <c r="P59" s="9" t="n">
        <v>6.4</v>
      </c>
      <c r="R59" s="9" t="n">
        <v>6.8</v>
      </c>
    </row>
    <row r="60" spans="1:26">
      <c r="A60" s="4" t="s">
        <v>461</v>
      </c>
      <c r="G60" s="4" t="s">
        <v>492</v>
      </c>
      <c r="J60" s="4" t="s">
        <v>493</v>
      </c>
      <c r="L60" s="4" t="s">
        <v>493</v>
      </c>
      <c r="N60" s="4" t="s">
        <v>493</v>
      </c>
    </row>
    <row r="61" spans="1:26">
      <c r="A61" s="4" t="s">
        <v>494</v>
      </c>
    </row>
    <row r="62" spans="1:26">
      <c r="A62" s="3" t="s">
        <v>442</v>
      </c>
    </row>
    <row r="63" spans="1:26">
      <c r="A63" s="4" t="s">
        <v>484</v>
      </c>
      <c r="E63" s="5" t="n">
        <v>15516</v>
      </c>
      <c r="I63" s="5" t="n">
        <v>14424</v>
      </c>
      <c r="K63" s="5" t="n">
        <v>16436</v>
      </c>
      <c r="M63" s="5" t="n">
        <v>8820</v>
      </c>
      <c r="O63" s="5" t="n">
        <v>9378</v>
      </c>
      <c r="P63" s="5" t="n">
        <v>3126</v>
      </c>
      <c r="Q63" s="5" t="n">
        <v>5884</v>
      </c>
    </row>
    <row r="64" spans="1:26">
      <c r="A64" s="4" t="s">
        <v>485</v>
      </c>
      <c r="E64" s="7" t="n">
        <v>180000</v>
      </c>
      <c r="I64" s="7" t="n">
        <v>150000</v>
      </c>
      <c r="K64" s="7" t="n">
        <v>175000</v>
      </c>
      <c r="M64" s="7" t="n">
        <v>60000</v>
      </c>
      <c r="O64" s="7" t="n">
        <v>60000</v>
      </c>
      <c r="P64" s="7" t="n">
        <v>20000</v>
      </c>
      <c r="Q64" s="7" t="n">
        <v>40000</v>
      </c>
    </row>
    <row r="65" spans="1:26">
      <c r="A65" s="4" t="s">
        <v>491</v>
      </c>
      <c r="E65" s="9" t="n">
        <v>11.6</v>
      </c>
      <c r="I65" s="9" t="n">
        <v>10.4</v>
      </c>
      <c r="K65" s="9" t="n">
        <v>10.65</v>
      </c>
      <c r="M65" s="9" t="n">
        <v>6.8</v>
      </c>
      <c r="O65" s="9" t="n">
        <v>6.4</v>
      </c>
      <c r="P65" s="9" t="n">
        <v>6.4</v>
      </c>
      <c r="Q65" s="9" t="n">
        <v>6.8</v>
      </c>
    </row>
    <row r="66" spans="1:26">
      <c r="A66" s="4" t="s">
        <v>495</v>
      </c>
    </row>
    <row r="67" spans="1:26">
      <c r="A67" s="3" t="s">
        <v>442</v>
      </c>
    </row>
    <row r="68" spans="1:26">
      <c r="A68" s="4" t="s">
        <v>480</v>
      </c>
      <c r="U68" s="5" t="n">
        <v>2000000</v>
      </c>
    </row>
    <row r="69" spans="1:26">
      <c r="A69" s="4" t="s">
        <v>496</v>
      </c>
      <c r="U69" s="4" t="s">
        <v>497</v>
      </c>
    </row>
    <row r="70" spans="1:26">
      <c r="A70" s="4" t="s">
        <v>498</v>
      </c>
      <c r="U70" s="5" t="n">
        <v>2000000</v>
      </c>
    </row>
    <row r="71" spans="1:26">
      <c r="A71" s="4" t="s">
        <v>499</v>
      </c>
    </row>
    <row r="72" spans="1:26">
      <c r="A72" s="3" t="s">
        <v>442</v>
      </c>
    </row>
    <row r="73" spans="1:26">
      <c r="A73" s="4" t="s">
        <v>500</v>
      </c>
      <c r="Y73" s="9" t="n">
        <v>12.92</v>
      </c>
      <c r="Z73" s="9" t="n">
        <v>12.55</v>
      </c>
    </row>
    <row r="74" spans="1:26">
      <c r="A74" s="4" t="s">
        <v>501</v>
      </c>
    </row>
    <row r="75" spans="1:26">
      <c r="A75" s="3" t="s">
        <v>442</v>
      </c>
    </row>
    <row r="76" spans="1:26">
      <c r="A76" s="4" t="s">
        <v>63</v>
      </c>
      <c r="D76" s="8" t="n">
        <v>0.0001</v>
      </c>
    </row>
    <row r="77" spans="1:26">
      <c r="A77" s="4" t="s">
        <v>502</v>
      </c>
      <c r="D77" s="9" t="n">
        <v>6.5</v>
      </c>
    </row>
    <row r="78" spans="1:26">
      <c r="A78" s="4" t="s">
        <v>503</v>
      </c>
      <c r="D78" s="5" t="n">
        <v>0</v>
      </c>
    </row>
    <row r="79" spans="1:26">
      <c r="A79" s="4" t="s">
        <v>504</v>
      </c>
      <c r="D79" s="4" t="s">
        <v>505</v>
      </c>
    </row>
    <row r="80" spans="1:26">
      <c r="A80" s="4" t="s">
        <v>506</v>
      </c>
    </row>
    <row r="81" spans="1:26">
      <c r="A81" s="3" t="s">
        <v>442</v>
      </c>
    </row>
    <row r="82" spans="1:26">
      <c r="A82" s="4" t="s">
        <v>507</v>
      </c>
      <c r="D82" s="5" t="n">
        <v>750000</v>
      </c>
    </row>
    <row r="83" spans="1:26">
      <c r="A83" s="4" t="s">
        <v>508</v>
      </c>
    </row>
    <row r="84" spans="1:26">
      <c r="A84" s="3" t="s">
        <v>442</v>
      </c>
    </row>
    <row r="85" spans="1:26">
      <c r="A85" s="4" t="s">
        <v>63</v>
      </c>
      <c r="C85" s="8" t="n">
        <v>0.0001</v>
      </c>
    </row>
    <row r="86" spans="1:26">
      <c r="A86" s="4" t="s">
        <v>502</v>
      </c>
      <c r="C86" s="7" t="n">
        <v>7</v>
      </c>
    </row>
    <row r="87" spans="1:26">
      <c r="A87" s="4" t="s">
        <v>503</v>
      </c>
      <c r="B87" s="5" t="n">
        <v>5000</v>
      </c>
      <c r="C87" s="5" t="n">
        <v>0</v>
      </c>
    </row>
    <row r="88" spans="1:26">
      <c r="A88" s="4" t="s">
        <v>504</v>
      </c>
      <c r="U88" s="4" t="s">
        <v>509</v>
      </c>
    </row>
    <row r="89" spans="1:26">
      <c r="A89" s="4" t="s">
        <v>101</v>
      </c>
      <c r="B89" s="7" t="n">
        <v>35000</v>
      </c>
    </row>
    <row r="90" spans="1:26">
      <c r="A90" s="4" t="s">
        <v>510</v>
      </c>
    </row>
    <row r="91" spans="1:26">
      <c r="A91" s="3" t="s">
        <v>442</v>
      </c>
    </row>
    <row r="92" spans="1:26">
      <c r="A92" s="4" t="s">
        <v>507</v>
      </c>
      <c r="C92" s="5" t="n">
        <v>750000</v>
      </c>
    </row>
    <row r="93" spans="1:26">
      <c r="A93" s="4" t="s">
        <v>57</v>
      </c>
    </row>
    <row r="94" spans="1:26">
      <c r="A94" s="3" t="s">
        <v>442</v>
      </c>
    </row>
    <row r="95" spans="1:26">
      <c r="A95" s="4" t="s">
        <v>446</v>
      </c>
      <c r="U95" s="5" t="n">
        <v>500000</v>
      </c>
      <c r="W95" s="5" t="n">
        <v>500000</v>
      </c>
    </row>
    <row r="96" spans="1:26">
      <c r="A96" s="4" t="s">
        <v>447</v>
      </c>
      <c r="U96" s="8" t="n">
        <v>0.0001</v>
      </c>
      <c r="W96" s="8" t="n">
        <v>0.0001</v>
      </c>
    </row>
    <row r="97" spans="1:26">
      <c r="A97" s="4" t="s">
        <v>68</v>
      </c>
      <c r="U97" s="5" t="n">
        <v>0</v>
      </c>
      <c r="W97" s="5" t="n">
        <v>0</v>
      </c>
    </row>
    <row r="98" spans="1:26">
      <c r="A98" s="4" t="s">
        <v>59</v>
      </c>
    </row>
    <row r="99" spans="1:26">
      <c r="A99" s="3" t="s">
        <v>442</v>
      </c>
    </row>
    <row r="100" spans="1:26">
      <c r="A100" s="4" t="s">
        <v>446</v>
      </c>
      <c r="U100" s="5" t="n">
        <v>6500000</v>
      </c>
      <c r="W100" s="5" t="n">
        <v>6500000</v>
      </c>
    </row>
    <row r="101" spans="1:26">
      <c r="A101" s="4" t="s">
        <v>447</v>
      </c>
      <c r="U101" s="8" t="n">
        <v>0.0001</v>
      </c>
      <c r="W101" s="8" t="n">
        <v>0.0001</v>
      </c>
    </row>
    <row r="102" spans="1:26">
      <c r="A102" s="4" t="s">
        <v>511</v>
      </c>
      <c r="U102" s="4" t="s">
        <v>512</v>
      </c>
    </row>
    <row r="103" spans="1:26">
      <c r="A103" s="4" t="s">
        <v>68</v>
      </c>
      <c r="U103" s="5" t="n">
        <v>0</v>
      </c>
      <c r="W10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3</v>
      </c>
      <c r="B1" s="2" t="s">
        <v>1</v>
      </c>
      <c r="C1" s="2" t="s">
        <v>247</v>
      </c>
    </row>
    <row r="2" spans="1:3">
      <c r="B2" s="2" t="s">
        <v>2</v>
      </c>
      <c r="C2" s="2" t="s">
        <v>25</v>
      </c>
    </row>
    <row r="3" spans="1:3">
      <c r="A3" s="4" t="s">
        <v>514</v>
      </c>
    </row>
    <row r="4" spans="1:3">
      <c r="A4" s="3" t="s">
        <v>442</v>
      </c>
    </row>
    <row r="5" spans="1:3">
      <c r="A5" s="4" t="s">
        <v>515</v>
      </c>
      <c r="C5" s="4" t="s">
        <v>516</v>
      </c>
    </row>
    <row r="6" spans="1:3">
      <c r="A6" s="4" t="s">
        <v>517</v>
      </c>
      <c r="C6" s="4" t="s">
        <v>10</v>
      </c>
    </row>
    <row r="7" spans="1:3">
      <c r="A7" s="4" t="s">
        <v>518</v>
      </c>
      <c r="C7" s="4" t="s">
        <v>519</v>
      </c>
    </row>
    <row r="8" spans="1:3">
      <c r="A8" s="4" t="s">
        <v>520</v>
      </c>
      <c r="C8" s="9" t="n">
        <v>0.1</v>
      </c>
    </row>
    <row r="9" spans="1:3">
      <c r="A9" s="4" t="s">
        <v>521</v>
      </c>
    </row>
    <row r="10" spans="1:3">
      <c r="A10" s="3" t="s">
        <v>442</v>
      </c>
    </row>
    <row r="11" spans="1:3">
      <c r="A11" s="4" t="s">
        <v>515</v>
      </c>
      <c r="B11" s="4" t="s">
        <v>516</v>
      </c>
    </row>
    <row r="12" spans="1:3">
      <c r="A12" s="4" t="s">
        <v>517</v>
      </c>
      <c r="B12" s="4" t="s">
        <v>10</v>
      </c>
    </row>
    <row r="13" spans="1:3">
      <c r="A13" s="4" t="s">
        <v>518</v>
      </c>
      <c r="B13" s="4" t="s">
        <v>522</v>
      </c>
    </row>
    <row r="14" spans="1:3">
      <c r="A14" s="4" t="s">
        <v>520</v>
      </c>
      <c r="B14" s="9" t="n">
        <v>0.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525</v>
      </c>
    </row>
    <row r="4" spans="1:2">
      <c r="A4" s="4" t="s">
        <v>526</v>
      </c>
      <c r="B4" s="5" t="n">
        <v>-408282</v>
      </c>
    </row>
    <row r="5" spans="1:2">
      <c r="A5" s="4" t="s">
        <v>470</v>
      </c>
    </row>
    <row r="6" spans="1:2">
      <c r="A6" s="3" t="s">
        <v>525</v>
      </c>
    </row>
    <row r="7" spans="1:2">
      <c r="A7" s="4" t="s">
        <v>527</v>
      </c>
      <c r="B7" s="5" t="n">
        <v>40381</v>
      </c>
    </row>
    <row r="8" spans="1:2">
      <c r="A8" s="4" t="s">
        <v>526</v>
      </c>
      <c r="B8" s="5" t="n">
        <v>-5876</v>
      </c>
    </row>
    <row r="9" spans="1:2">
      <c r="A9" s="4" t="s">
        <v>528</v>
      </c>
      <c r="B9" s="5" t="n">
        <v>34505</v>
      </c>
    </row>
    <row r="10" spans="1:2">
      <c r="A10" s="4" t="s">
        <v>529</v>
      </c>
      <c r="B10" s="9" t="n">
        <v>10.73</v>
      </c>
    </row>
    <row r="11" spans="1:2">
      <c r="A11" s="4" t="s">
        <v>530</v>
      </c>
      <c r="B11" s="11" t="n">
        <v>10.39</v>
      </c>
    </row>
    <row r="12" spans="1:2">
      <c r="A12" s="4" t="s">
        <v>531</v>
      </c>
      <c r="B12" s="9" t="n">
        <v>1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25</v>
      </c>
    </row>
    <row r="3" spans="1:3">
      <c r="A3" s="4" t="s">
        <v>533</v>
      </c>
      <c r="B3" s="5" t="n">
        <v>11797</v>
      </c>
    </row>
    <row r="4" spans="1:3">
      <c r="A4" s="5" t="n">
        <v>2019</v>
      </c>
      <c r="B4" s="5" t="n">
        <v>10202</v>
      </c>
    </row>
    <row r="5" spans="1:3">
      <c r="A5" s="5" t="n">
        <v>2020</v>
      </c>
      <c r="B5" s="5" t="n">
        <v>5235</v>
      </c>
    </row>
    <row r="6" spans="1:3">
      <c r="A6" s="5" t="n">
        <v>2021</v>
      </c>
      <c r="B6" s="5" t="n">
        <v>2730</v>
      </c>
    </row>
    <row r="7" spans="1:3">
      <c r="A7" s="5" t="n">
        <v>2022</v>
      </c>
      <c r="B7" s="5" t="n">
        <v>1785</v>
      </c>
    </row>
    <row r="8" spans="1:3">
      <c r="A8" s="5" t="n">
        <v>2023</v>
      </c>
      <c r="B8" s="5" t="n">
        <v>1291</v>
      </c>
    </row>
    <row r="9" spans="1:3">
      <c r="A9" s="4" t="s">
        <v>293</v>
      </c>
      <c r="B9" s="5" t="n">
        <v>1465</v>
      </c>
    </row>
    <row r="10" spans="1:3">
      <c r="A10" s="4" t="s">
        <v>534</v>
      </c>
      <c r="B10" s="5" t="n">
        <v>34505</v>
      </c>
      <c r="C10" s="5" t="n">
        <v>403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35</v>
      </c>
      <c r="B1" s="2" t="s">
        <v>1</v>
      </c>
    </row>
    <row r="2" spans="1:3">
      <c r="B2" s="2" t="s">
        <v>2</v>
      </c>
      <c r="C2" s="2" t="s">
        <v>70</v>
      </c>
    </row>
    <row r="3" spans="1:3">
      <c r="A3" s="3" t="s">
        <v>158</v>
      </c>
    </row>
    <row r="4" spans="1:3">
      <c r="A4" s="4" t="s">
        <v>536</v>
      </c>
      <c r="B4" s="5" t="n">
        <v>21897</v>
      </c>
      <c r="C4" s="5" t="n">
        <v>311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0</v>
      </c>
    </row>
    <row r="3" spans="1:3">
      <c r="A3" s="3" t="s">
        <v>538</v>
      </c>
    </row>
    <row r="4" spans="1:3">
      <c r="A4" s="4" t="s">
        <v>87</v>
      </c>
      <c r="B4" s="7" t="n">
        <v>2434</v>
      </c>
      <c r="C4" s="7" t="n">
        <v>709</v>
      </c>
    </row>
    <row r="5" spans="1:3">
      <c r="A5" s="3" t="s">
        <v>539</v>
      </c>
    </row>
    <row r="6" spans="1:3">
      <c r="A6" s="4" t="s">
        <v>89</v>
      </c>
      <c r="B6" s="5" t="n">
        <v>13592792</v>
      </c>
      <c r="C6" s="5" t="n">
        <v>13618884</v>
      </c>
    </row>
    <row r="7" spans="1:3">
      <c r="A7" s="4" t="s">
        <v>90</v>
      </c>
      <c r="B7" s="5" t="n">
        <v>13614689</v>
      </c>
      <c r="C7" s="5" t="n">
        <v>13650083</v>
      </c>
    </row>
    <row r="8" spans="1:3">
      <c r="A8" s="3" t="s">
        <v>540</v>
      </c>
    </row>
    <row r="9" spans="1:3">
      <c r="A9" s="4" t="s">
        <v>541</v>
      </c>
      <c r="B9" s="9" t="n">
        <v>0.18</v>
      </c>
      <c r="C9" s="9" t="n">
        <v>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4"/>
    <col customWidth="1" max="5" min="5" width="24"/>
    <col customWidth="1" max="6" min="6" width="21"/>
    <col customWidth="1" max="7" min="7" width="21"/>
    <col customWidth="1" max="8" min="8" width="21"/>
  </cols>
  <sheetData>
    <row r="1" spans="1:8">
      <c r="A1" s="1" t="s">
        <v>542</v>
      </c>
      <c r="B1" s="2" t="s">
        <v>543</v>
      </c>
      <c r="C1" s="2" t="s">
        <v>544</v>
      </c>
      <c r="D1" s="2" t="s">
        <v>545</v>
      </c>
      <c r="E1" s="2" t="s">
        <v>546</v>
      </c>
      <c r="F1" s="2" t="s">
        <v>547</v>
      </c>
      <c r="G1" s="2" t="s">
        <v>548</v>
      </c>
      <c r="H1" s="2" t="s">
        <v>549</v>
      </c>
    </row>
    <row r="2" spans="1:8">
      <c r="A2" s="4" t="s">
        <v>550</v>
      </c>
    </row>
    <row r="3" spans="1:8">
      <c r="A3" s="3" t="s">
        <v>551</v>
      </c>
    </row>
    <row r="4" spans="1:8">
      <c r="A4" s="4" t="s">
        <v>552</v>
      </c>
      <c r="D4" s="7" t="n">
        <v>10000</v>
      </c>
      <c r="E4" s="7" t="n">
        <v>12000</v>
      </c>
      <c r="F4" s="7" t="n">
        <v>95000</v>
      </c>
      <c r="H4" s="7" t="n">
        <v>60000</v>
      </c>
    </row>
    <row r="5" spans="1:8">
      <c r="A5" s="4" t="s">
        <v>553</v>
      </c>
      <c r="D5" s="7" t="n">
        <v>332000</v>
      </c>
      <c r="E5" s="7" t="n">
        <v>200000</v>
      </c>
      <c r="F5" s="7" t="n">
        <v>2100000</v>
      </c>
      <c r="H5" s="7" t="n">
        <v>1015000</v>
      </c>
    </row>
    <row r="6" spans="1:8">
      <c r="A6" s="4" t="s">
        <v>554</v>
      </c>
      <c r="D6" s="5" t="n">
        <v>35000</v>
      </c>
      <c r="E6" s="5" t="n">
        <v>35000</v>
      </c>
    </row>
    <row r="7" spans="1:8">
      <c r="A7" s="4" t="s">
        <v>555</v>
      </c>
    </row>
    <row r="8" spans="1:8">
      <c r="A8" s="3" t="s">
        <v>551</v>
      </c>
    </row>
    <row r="9" spans="1:8">
      <c r="A9" s="4" t="s">
        <v>556</v>
      </c>
      <c r="G9" s="7" t="n">
        <v>271000</v>
      </c>
    </row>
    <row r="10" spans="1:8">
      <c r="A10" s="4" t="s">
        <v>557</v>
      </c>
      <c r="G10" s="7" t="n">
        <v>1800000</v>
      </c>
    </row>
    <row r="11" spans="1:8">
      <c r="A11" s="4" t="s">
        <v>558</v>
      </c>
      <c r="G11" s="5" t="n">
        <v>2020</v>
      </c>
    </row>
    <row r="12" spans="1:8">
      <c r="A12" s="4" t="s">
        <v>559</v>
      </c>
    </row>
    <row r="13" spans="1:8">
      <c r="A13" s="3" t="s">
        <v>551</v>
      </c>
    </row>
    <row r="14" spans="1:8">
      <c r="A14" s="4" t="s">
        <v>560</v>
      </c>
      <c r="C14" s="7" t="n">
        <v>1800000</v>
      </c>
    </row>
    <row r="15" spans="1:8">
      <c r="A15" s="4" t="s">
        <v>561</v>
      </c>
      <c r="C15" s="5" t="n">
        <v>90000</v>
      </c>
    </row>
    <row r="16" spans="1:8">
      <c r="A16" s="4" t="s">
        <v>562</v>
      </c>
      <c r="B16" s="7" t="n">
        <v>3700000</v>
      </c>
    </row>
    <row r="17" spans="1:8">
      <c r="A17" s="4" t="s">
        <v>563</v>
      </c>
      <c r="B17" s="7" t="n">
        <v>2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64</v>
      </c>
      <c r="B1" s="2" t="s">
        <v>1</v>
      </c>
    </row>
    <row r="2" spans="1:3">
      <c r="B2" s="2" t="s">
        <v>565</v>
      </c>
      <c r="C2" s="2" t="s">
        <v>250</v>
      </c>
    </row>
    <row r="3" spans="1:3">
      <c r="A3" s="3" t="s">
        <v>566</v>
      </c>
    </row>
    <row r="4" spans="1:3">
      <c r="A4" s="4" t="s">
        <v>567</v>
      </c>
      <c r="B4" s="5" t="n">
        <v>3</v>
      </c>
    </row>
    <row r="5" spans="1:3">
      <c r="A5" s="4" t="s">
        <v>568</v>
      </c>
      <c r="B5" s="5" t="n">
        <v>6</v>
      </c>
    </row>
    <row r="6" spans="1:3">
      <c r="A6" s="4" t="s">
        <v>569</v>
      </c>
      <c r="B6" s="5" t="n">
        <v>3</v>
      </c>
    </row>
    <row r="7" spans="1:3">
      <c r="A7" s="4" t="s">
        <v>570</v>
      </c>
      <c r="B7" s="5" t="n">
        <v>6</v>
      </c>
    </row>
    <row r="8" spans="1:3">
      <c r="A8" s="4" t="s">
        <v>571</v>
      </c>
    </row>
    <row r="9" spans="1:3">
      <c r="A9" s="3" t="s">
        <v>566</v>
      </c>
    </row>
    <row r="10" spans="1:3">
      <c r="A10" s="4" t="s">
        <v>572</v>
      </c>
      <c r="B10" s="7" t="n">
        <v>1100000</v>
      </c>
      <c r="C10" s="7" t="n">
        <v>1100000</v>
      </c>
    </row>
    <row r="11" spans="1:3">
      <c r="A11" s="4" t="s">
        <v>573</v>
      </c>
      <c r="B11" s="7" t="n">
        <v>8100</v>
      </c>
    </row>
    <row r="12" spans="1:3">
      <c r="A12" s="4" t="s">
        <v>574</v>
      </c>
      <c r="B12" s="4" t="s">
        <v>575</v>
      </c>
    </row>
    <row r="13" spans="1:3">
      <c r="A13" s="4" t="s">
        <v>576</v>
      </c>
      <c r="B13" s="5" t="n">
        <v>20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25</v>
      </c>
      <c r="D1" s="2" t="s">
        <v>70</v>
      </c>
      <c r="E1" s="2" t="s">
        <v>578</v>
      </c>
    </row>
    <row r="2" spans="1:5">
      <c r="A2" s="3" t="s">
        <v>579</v>
      </c>
    </row>
    <row r="3" spans="1:5">
      <c r="A3" s="4" t="s">
        <v>32</v>
      </c>
      <c r="B3" s="7" t="n">
        <v>18550</v>
      </c>
      <c r="C3" s="7" t="n">
        <v>8423</v>
      </c>
    </row>
    <row r="4" spans="1:5">
      <c r="A4" s="4" t="s">
        <v>33</v>
      </c>
      <c r="B4" s="5" t="n">
        <v>3493</v>
      </c>
      <c r="C4" s="5" t="n">
        <v>3471</v>
      </c>
      <c r="D4" s="7" t="n">
        <v>2707</v>
      </c>
      <c r="E4" s="7" t="n">
        <v>2584</v>
      </c>
    </row>
    <row r="5" spans="1:5">
      <c r="A5" s="4" t="s">
        <v>580</v>
      </c>
      <c r="B5" s="5" t="n">
        <v>310</v>
      </c>
      <c r="C5" s="5" t="n">
        <v>159</v>
      </c>
    </row>
    <row r="6" spans="1:5">
      <c r="A6" s="3" t="s">
        <v>581</v>
      </c>
    </row>
    <row r="7" spans="1:5">
      <c r="A7" s="4" t="s">
        <v>42</v>
      </c>
      <c r="B7" s="5" t="n">
        <v>4669</v>
      </c>
      <c r="C7" s="5" t="n">
        <v>3608</v>
      </c>
    </row>
    <row r="8" spans="1:5">
      <c r="A8" s="4" t="s">
        <v>41</v>
      </c>
      <c r="B8" s="5" t="n">
        <v>55000</v>
      </c>
      <c r="C8" s="5" t="n">
        <v>35857</v>
      </c>
    </row>
    <row r="9" spans="1:5">
      <c r="A9" s="4" t="s">
        <v>301</v>
      </c>
      <c r="B9" s="5" t="n">
        <v>367929</v>
      </c>
      <c r="C9" s="5" t="n">
        <v>376523</v>
      </c>
    </row>
    <row r="10" spans="1:5">
      <c r="A10" s="4" t="s">
        <v>582</v>
      </c>
      <c r="B10" s="5" t="n">
        <v>1115</v>
      </c>
      <c r="C10" s="5" t="n">
        <v>1131</v>
      </c>
    </row>
    <row r="11" spans="1:5">
      <c r="A11" s="4" t="s">
        <v>583</v>
      </c>
    </row>
    <row r="12" spans="1:5">
      <c r="A12" s="3" t="s">
        <v>579</v>
      </c>
    </row>
    <row r="13" spans="1:5">
      <c r="A13" s="4" t="s">
        <v>32</v>
      </c>
      <c r="B13" s="5" t="n">
        <v>18550</v>
      </c>
      <c r="C13" s="5" t="n">
        <v>8423</v>
      </c>
    </row>
    <row r="14" spans="1:5">
      <c r="A14" s="4" t="s">
        <v>33</v>
      </c>
      <c r="B14" s="5" t="n">
        <v>3493</v>
      </c>
      <c r="C14" s="5" t="n">
        <v>3471</v>
      </c>
    </row>
    <row r="15" spans="1:5">
      <c r="A15" s="4" t="s">
        <v>580</v>
      </c>
      <c r="B15" s="5" t="n">
        <v>310</v>
      </c>
      <c r="C15" s="5" t="n">
        <v>159</v>
      </c>
    </row>
    <row r="16" spans="1:5">
      <c r="A16" s="3" t="s">
        <v>581</v>
      </c>
    </row>
    <row r="17" spans="1:5">
      <c r="A17" s="4" t="s">
        <v>42</v>
      </c>
      <c r="B17" s="5" t="n">
        <v>4669</v>
      </c>
      <c r="C17" s="5" t="n">
        <v>3608</v>
      </c>
    </row>
    <row r="18" spans="1:5">
      <c r="A18" s="4" t="s">
        <v>41</v>
      </c>
      <c r="B18" s="5" t="n">
        <v>55000</v>
      </c>
      <c r="C18" s="5" t="n">
        <v>35857</v>
      </c>
    </row>
    <row r="19" spans="1:5">
      <c r="A19" s="4" t="s">
        <v>582</v>
      </c>
      <c r="B19" s="5" t="n">
        <v>1106</v>
      </c>
      <c r="C19" s="5" t="n">
        <v>1139</v>
      </c>
    </row>
    <row r="20" spans="1:5">
      <c r="A20" s="4" t="s">
        <v>584</v>
      </c>
    </row>
    <row r="21" spans="1:5">
      <c r="A21" s="3" t="s">
        <v>581</v>
      </c>
    </row>
    <row r="22" spans="1:5">
      <c r="A22" s="4" t="s">
        <v>301</v>
      </c>
      <c r="B22" s="5" t="n">
        <v>367929</v>
      </c>
      <c r="C22" s="5" t="n">
        <v>376523</v>
      </c>
    </row>
    <row r="23" spans="1:5">
      <c r="A23" s="4" t="s">
        <v>585</v>
      </c>
    </row>
    <row r="24" spans="1:5">
      <c r="A24" s="3" t="s">
        <v>581</v>
      </c>
    </row>
    <row r="25" spans="1:5">
      <c r="A25" s="4" t="s">
        <v>301</v>
      </c>
      <c r="B25" s="7" t="n">
        <v>357447</v>
      </c>
      <c r="C25" s="7" t="n">
        <v>371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580</v>
      </c>
      <c r="C4" s="7" t="n">
        <v>10865</v>
      </c>
    </row>
    <row r="5" spans="1:3">
      <c r="A5" s="4" t="s">
        <v>73</v>
      </c>
      <c r="B5" s="5" t="n">
        <v>2818</v>
      </c>
      <c r="C5" s="5" t="n">
        <v>2063</v>
      </c>
    </row>
    <row r="6" spans="1:3">
      <c r="A6" s="4" t="s">
        <v>74</v>
      </c>
      <c r="B6" s="5" t="n">
        <v>14398</v>
      </c>
      <c r="C6" s="5" t="n">
        <v>12928</v>
      </c>
    </row>
    <row r="7" spans="1:3">
      <c r="A7" s="3" t="s">
        <v>75</v>
      </c>
    </row>
    <row r="8" spans="1:3">
      <c r="A8" s="4" t="s">
        <v>76</v>
      </c>
      <c r="B8" s="5" t="n">
        <v>3277</v>
      </c>
      <c r="C8" s="5" t="n">
        <v>2632</v>
      </c>
    </row>
    <row r="9" spans="1:3">
      <c r="A9" s="4" t="s">
        <v>77</v>
      </c>
      <c r="B9" s="5" t="n">
        <v>1848</v>
      </c>
      <c r="C9" s="5" t="n">
        <v>1700</v>
      </c>
    </row>
    <row r="10" spans="1:3">
      <c r="A10" s="4" t="s">
        <v>78</v>
      </c>
      <c r="C10" s="5" t="n">
        <v>99</v>
      </c>
    </row>
    <row r="11" spans="1:3">
      <c r="A11" s="4" t="s">
        <v>79</v>
      </c>
      <c r="B11" s="5" t="n">
        <v>3644</v>
      </c>
      <c r="C11" s="5" t="n">
        <v>3147</v>
      </c>
    </row>
    <row r="12" spans="1:3">
      <c r="A12" s="4" t="s">
        <v>80</v>
      </c>
      <c r="B12" s="5" t="n">
        <v>8769</v>
      </c>
      <c r="C12" s="5" t="n">
        <v>7578</v>
      </c>
    </row>
    <row r="13" spans="1:3">
      <c r="A13" s="4" t="s">
        <v>81</v>
      </c>
      <c r="B13" s="5" t="n">
        <v>5629</v>
      </c>
      <c r="C13" s="5" t="n">
        <v>5350</v>
      </c>
    </row>
    <row r="14" spans="1:3">
      <c r="A14" s="4" t="s">
        <v>82</v>
      </c>
      <c r="B14" s="5" t="n">
        <v>-4526</v>
      </c>
      <c r="C14" s="5" t="n">
        <v>-3947</v>
      </c>
    </row>
    <row r="15" spans="1:3">
      <c r="A15" s="4" t="s">
        <v>83</v>
      </c>
      <c r="B15" s="5" t="n">
        <v>2458</v>
      </c>
      <c r="C15" s="5" t="n">
        <v>-198</v>
      </c>
    </row>
    <row r="16" spans="1:3">
      <c r="A16" s="4" t="s">
        <v>84</v>
      </c>
      <c r="B16" s="5" t="n">
        <v>60</v>
      </c>
      <c r="C16" s="5" t="n">
        <v>-110</v>
      </c>
    </row>
    <row r="17" spans="1:3">
      <c r="A17" s="4" t="s">
        <v>85</v>
      </c>
      <c r="B17" s="5" t="n">
        <v>3621</v>
      </c>
      <c r="C17" s="5" t="n">
        <v>1095</v>
      </c>
    </row>
    <row r="18" spans="1:3">
      <c r="A18" s="4" t="s">
        <v>86</v>
      </c>
      <c r="B18" s="5" t="n">
        <v>1187</v>
      </c>
      <c r="C18" s="5" t="n">
        <v>386</v>
      </c>
    </row>
    <row r="19" spans="1:3">
      <c r="A19" s="4" t="s">
        <v>87</v>
      </c>
      <c r="B19" s="7" t="n">
        <v>2434</v>
      </c>
      <c r="C19" s="7" t="n">
        <v>709</v>
      </c>
    </row>
    <row r="20" spans="1:3">
      <c r="A20" s="4" t="s">
        <v>88</v>
      </c>
      <c r="B20" s="9" t="n">
        <v>0.18</v>
      </c>
      <c r="C20" s="9" t="n">
        <v>0.05</v>
      </c>
    </row>
    <row r="21" spans="1:3">
      <c r="A21" s="4" t="s">
        <v>89</v>
      </c>
      <c r="B21" s="5" t="n">
        <v>13592792</v>
      </c>
      <c r="C21" s="5" t="n">
        <v>13618884</v>
      </c>
    </row>
    <row r="22" spans="1:3">
      <c r="A22" s="4" t="s">
        <v>90</v>
      </c>
      <c r="B22" s="5" t="n">
        <v>13614689</v>
      </c>
      <c r="C22" s="5" t="n">
        <v>13650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86</v>
      </c>
      <c r="B1" s="2" t="s">
        <v>587</v>
      </c>
    </row>
    <row r="2" spans="1:2">
      <c r="A2" s="4" t="s">
        <v>588</v>
      </c>
    </row>
    <row r="3" spans="1:2">
      <c r="A3" s="3" t="s">
        <v>589</v>
      </c>
    </row>
    <row r="4" spans="1:2">
      <c r="A4" s="4" t="s">
        <v>590</v>
      </c>
      <c r="B4" s="12" t="n">
        <v>2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7"/>
    <col customWidth="1" max="6" min="6" width="36"/>
    <col customWidth="1" max="7" min="7" width="33"/>
  </cols>
  <sheetData>
    <row r="1" spans="1:7">
      <c r="A1" s="1" t="s">
        <v>91</v>
      </c>
      <c r="B1" s="2" t="s">
        <v>92</v>
      </c>
      <c r="C1" s="2" t="s">
        <v>93</v>
      </c>
      <c r="D1" s="2" t="s">
        <v>94</v>
      </c>
      <c r="E1" s="2" t="s">
        <v>95</v>
      </c>
      <c r="F1" s="2" t="s">
        <v>96</v>
      </c>
      <c r="G1" s="2" t="s">
        <v>97</v>
      </c>
    </row>
    <row r="2" spans="1:7">
      <c r="A2" s="4" t="s">
        <v>98</v>
      </c>
      <c r="B2" s="7" t="n">
        <v>97586</v>
      </c>
      <c r="C2" s="7" t="n">
        <v>1</v>
      </c>
      <c r="D2" s="7" t="n">
        <v>161812</v>
      </c>
      <c r="E2" s="7" t="n">
        <v>-103025</v>
      </c>
      <c r="F2" s="7" t="n">
        <v>58788</v>
      </c>
      <c r="G2" s="7" t="n">
        <v>38798</v>
      </c>
    </row>
    <row r="3" spans="1:7">
      <c r="A3" s="4" t="s">
        <v>99</v>
      </c>
      <c r="C3" s="5" t="n">
        <v>13594125</v>
      </c>
    </row>
    <row r="4" spans="1:7">
      <c r="A4" s="4" t="s">
        <v>100</v>
      </c>
      <c r="B4" s="5" t="n">
        <v>-2446</v>
      </c>
      <c r="E4" s="5" t="n">
        <v>-2446</v>
      </c>
      <c r="F4" s="5" t="n">
        <v>-2446</v>
      </c>
    </row>
    <row r="5" spans="1:7">
      <c r="A5" s="4" t="s">
        <v>101</v>
      </c>
      <c r="B5" s="5" t="n">
        <v>-35</v>
      </c>
      <c r="D5" s="5" t="n">
        <v>-35</v>
      </c>
      <c r="F5" s="5" t="n">
        <v>-35</v>
      </c>
    </row>
    <row r="6" spans="1:7">
      <c r="A6" s="4" t="s">
        <v>102</v>
      </c>
      <c r="B6" s="5" t="n">
        <v>88</v>
      </c>
      <c r="D6" s="5" t="n">
        <v>88</v>
      </c>
      <c r="F6" s="5" t="n">
        <v>88</v>
      </c>
    </row>
    <row r="7" spans="1:7">
      <c r="A7" s="4" t="s">
        <v>103</v>
      </c>
      <c r="C7" s="5" t="n">
        <v>-5000</v>
      </c>
    </row>
    <row r="8" spans="1:7">
      <c r="A8" s="4" t="s">
        <v>104</v>
      </c>
      <c r="B8" s="5" t="n">
        <v>-1280</v>
      </c>
      <c r="G8" s="5" t="n">
        <v>-1280</v>
      </c>
    </row>
    <row r="9" spans="1:7">
      <c r="A9" s="4" t="s">
        <v>85</v>
      </c>
      <c r="B9" s="5" t="n">
        <v>3621</v>
      </c>
      <c r="E9" s="5" t="n">
        <v>2434</v>
      </c>
      <c r="F9" s="5" t="n">
        <v>2434</v>
      </c>
      <c r="G9" s="5" t="n">
        <v>1187</v>
      </c>
    </row>
    <row r="10" spans="1:7">
      <c r="A10" s="4" t="s">
        <v>105</v>
      </c>
      <c r="D10" s="5" t="n">
        <v>-14</v>
      </c>
      <c r="F10" s="5" t="n">
        <v>-14</v>
      </c>
      <c r="G10" s="5" t="n">
        <v>14</v>
      </c>
    </row>
    <row r="11" spans="1:7">
      <c r="A11" s="4" t="s">
        <v>106</v>
      </c>
      <c r="B11" s="7" t="n">
        <v>97534</v>
      </c>
      <c r="C11" s="7" t="n">
        <v>1</v>
      </c>
      <c r="D11" s="7" t="n">
        <v>161851</v>
      </c>
      <c r="E11" s="7" t="n">
        <v>-103037</v>
      </c>
      <c r="F11" s="7" t="n">
        <v>58815</v>
      </c>
      <c r="G11" s="7" t="n">
        <v>38719</v>
      </c>
    </row>
    <row r="12" spans="1:7">
      <c r="A12" s="4" t="s">
        <v>107</v>
      </c>
      <c r="C12" s="5" t="n">
        <v>13589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5</v>
      </c>
      <c r="B4" s="7" t="n">
        <v>3621</v>
      </c>
      <c r="C4" s="7" t="n">
        <v>1095</v>
      </c>
    </row>
    <row r="5" spans="1:3">
      <c r="A5" s="3" t="s">
        <v>110</v>
      </c>
    </row>
    <row r="6" spans="1:3">
      <c r="A6" s="4" t="s">
        <v>111</v>
      </c>
      <c r="B6" s="5" t="n">
        <v>2731</v>
      </c>
      <c r="C6" s="5" t="n">
        <v>2321</v>
      </c>
    </row>
    <row r="7" spans="1:3">
      <c r="A7" s="4" t="s">
        <v>112</v>
      </c>
      <c r="B7" s="5" t="n">
        <v>1069</v>
      </c>
      <c r="C7" s="5" t="n">
        <v>964</v>
      </c>
    </row>
    <row r="8" spans="1:3">
      <c r="A8" s="4" t="s">
        <v>102</v>
      </c>
      <c r="B8" s="5" t="n">
        <v>88</v>
      </c>
      <c r="C8" s="5" t="n">
        <v>122</v>
      </c>
    </row>
    <row r="9" spans="1:3">
      <c r="A9" s="4" t="s">
        <v>34</v>
      </c>
      <c r="B9" s="5" t="n">
        <v>-140</v>
      </c>
      <c r="C9" s="5" t="n">
        <v>-52</v>
      </c>
    </row>
    <row r="10" spans="1:3">
      <c r="A10" s="4" t="s">
        <v>113</v>
      </c>
      <c r="B10" s="5" t="n">
        <v>-2458</v>
      </c>
      <c r="C10" s="5" t="n">
        <v>198</v>
      </c>
    </row>
    <row r="11" spans="1:3">
      <c r="A11" s="4" t="s">
        <v>114</v>
      </c>
      <c r="B11" s="5" t="n">
        <v>1842</v>
      </c>
    </row>
    <row r="12" spans="1:3">
      <c r="A12" s="3" t="s">
        <v>115</v>
      </c>
    </row>
    <row r="13" spans="1:3">
      <c r="A13" s="4" t="s">
        <v>37</v>
      </c>
      <c r="B13" s="5" t="n">
        <v>-782</v>
      </c>
      <c r="C13" s="5" t="n">
        <v>-308</v>
      </c>
    </row>
    <row r="14" spans="1:3">
      <c r="A14" s="4" t="s">
        <v>42</v>
      </c>
      <c r="B14" s="5" t="n">
        <v>430</v>
      </c>
      <c r="C14" s="5" t="n">
        <v>1490</v>
      </c>
    </row>
    <row r="15" spans="1:3">
      <c r="A15" s="4" t="s">
        <v>45</v>
      </c>
      <c r="B15" s="5" t="n">
        <v>192</v>
      </c>
      <c r="C15" s="5" t="n">
        <v>1328</v>
      </c>
    </row>
    <row r="16" spans="1:3">
      <c r="A16" s="4" t="s">
        <v>116</v>
      </c>
      <c r="B16" s="5" t="n">
        <v>6593</v>
      </c>
      <c r="C16" s="5" t="n">
        <v>7158</v>
      </c>
    </row>
    <row r="17" spans="1:3">
      <c r="A17" s="3" t="s">
        <v>117</v>
      </c>
    </row>
    <row r="18" spans="1:3">
      <c r="A18" s="4" t="s">
        <v>118</v>
      </c>
      <c r="B18" s="5" t="n">
        <v>-700</v>
      </c>
      <c r="C18" s="5" t="n">
        <v>-4279</v>
      </c>
    </row>
    <row r="19" spans="1:3">
      <c r="A19" s="4" t="s">
        <v>36</v>
      </c>
      <c r="B19" s="5" t="n">
        <v>-5250</v>
      </c>
    </row>
    <row r="20" spans="1:3">
      <c r="A20" s="4" t="s">
        <v>119</v>
      </c>
      <c r="B20" s="5" t="n">
        <v>1825</v>
      </c>
    </row>
    <row r="21" spans="1:3">
      <c r="A21" s="4" t="s">
        <v>120</v>
      </c>
      <c r="C21" s="5" t="n">
        <v>-250</v>
      </c>
    </row>
    <row r="22" spans="1:3">
      <c r="A22" s="4" t="s">
        <v>121</v>
      </c>
      <c r="B22" s="5" t="n">
        <v>-4125</v>
      </c>
      <c r="C22" s="5" t="n">
        <v>-4529</v>
      </c>
    </row>
    <row r="23" spans="1:3">
      <c r="A23" s="3" t="s">
        <v>122</v>
      </c>
    </row>
    <row r="24" spans="1:3">
      <c r="A24" s="4" t="s">
        <v>123</v>
      </c>
      <c r="B24" s="5" t="n">
        <v>33000</v>
      </c>
    </row>
    <row r="25" spans="1:3">
      <c r="A25" s="4" t="s">
        <v>124</v>
      </c>
      <c r="B25" s="5" t="n">
        <v>-763</v>
      </c>
    </row>
    <row r="26" spans="1:3">
      <c r="A26" s="4" t="s">
        <v>125</v>
      </c>
      <c r="B26" s="5" t="n">
        <v>19143</v>
      </c>
    </row>
    <row r="27" spans="1:3">
      <c r="A27" s="4" t="s">
        <v>126</v>
      </c>
      <c r="B27" s="5" t="n">
        <v>-41594</v>
      </c>
      <c r="C27" s="5" t="n">
        <v>-3229</v>
      </c>
    </row>
    <row r="28" spans="1:3">
      <c r="A28" s="4" t="s">
        <v>127</v>
      </c>
      <c r="B28" s="5" t="n">
        <v>-35</v>
      </c>
    </row>
    <row r="29" spans="1:3">
      <c r="A29" s="4" t="s">
        <v>128</v>
      </c>
      <c r="B29" s="5" t="n">
        <v>-711</v>
      </c>
      <c r="C29" s="5" t="n">
        <v>-3322</v>
      </c>
    </row>
    <row r="30" spans="1:3">
      <c r="A30" s="4" t="s">
        <v>129</v>
      </c>
      <c r="B30" s="5" t="n">
        <v>-1359</v>
      </c>
      <c r="C30" s="5" t="n">
        <v>-1226</v>
      </c>
    </row>
    <row r="31" spans="1:3">
      <c r="A31" s="4" t="s">
        <v>130</v>
      </c>
      <c r="B31" s="5" t="n">
        <v>7681</v>
      </c>
      <c r="C31" s="5" t="n">
        <v>-7777</v>
      </c>
    </row>
    <row r="32" spans="1:3">
      <c r="A32" s="4" t="s">
        <v>131</v>
      </c>
      <c r="B32" s="5" t="n">
        <v>10149</v>
      </c>
      <c r="C32" s="5" t="n">
        <v>-5148</v>
      </c>
    </row>
    <row r="33" spans="1:3">
      <c r="A33" s="4" t="s">
        <v>132</v>
      </c>
      <c r="B33" s="5" t="n">
        <v>11894</v>
      </c>
      <c r="C33" s="5" t="n">
        <v>18516</v>
      </c>
    </row>
    <row r="34" spans="1:3">
      <c r="A34" s="4" t="s">
        <v>133</v>
      </c>
      <c r="B34" s="5" t="n">
        <v>22043</v>
      </c>
      <c r="C34" s="5" t="n">
        <v>13368</v>
      </c>
    </row>
    <row r="35" spans="1:3">
      <c r="A35" s="3" t="s">
        <v>134</v>
      </c>
    </row>
    <row r="36" spans="1:3">
      <c r="A36" s="4" t="s">
        <v>135</v>
      </c>
      <c r="B36" s="5" t="n">
        <v>4201</v>
      </c>
      <c r="C36" s="5" t="n">
        <v>3704</v>
      </c>
    </row>
    <row r="37" spans="1:3">
      <c r="A37" s="4" t="s">
        <v>136</v>
      </c>
      <c r="B37" s="5" t="n">
        <v>1581</v>
      </c>
    </row>
    <row r="38" spans="1:3">
      <c r="A38" s="4" t="s">
        <v>137</v>
      </c>
      <c r="B38" s="7" t="n">
        <v>29</v>
      </c>
      <c r="C38" s="7" t="n">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v>
      </c>
      <c r="B1" s="2" t="s">
        <v>2</v>
      </c>
      <c r="C1" s="2" t="s">
        <v>25</v>
      </c>
      <c r="D1" s="2" t="s">
        <v>70</v>
      </c>
    </row>
    <row r="2" spans="1:4">
      <c r="A2" s="3" t="s">
        <v>139</v>
      </c>
    </row>
    <row r="3" spans="1:4">
      <c r="A3" s="4" t="s">
        <v>140</v>
      </c>
      <c r="B3" s="7" t="n">
        <v>3471</v>
      </c>
      <c r="C3" s="7" t="n">
        <v>2707</v>
      </c>
      <c r="D3" s="7" t="n">
        <v>2584</v>
      </c>
    </row>
    <row r="4" spans="1:4">
      <c r="A4" s="4" t="s">
        <v>141</v>
      </c>
      <c r="B4" s="7" t="n">
        <v>3493</v>
      </c>
      <c r="C4" s="7" t="n">
        <v>3471</v>
      </c>
      <c r="D4" s="7" t="n">
        <v>27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47:23Z</dcterms:created>
  <dcterms:modified xmlns:dcterms="http://purl.org/dc/terms/" xmlns:xsi="http://www.w3.org/2001/XMLSchema-instance" xsi:type="dcterms:W3CDTF">2018-05-11T13:47:23Z</dcterms:modified>
</cp:coreProperties>
</file>